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NET (LOSS) INCOME PER SHARE" sheetId="12" state="visible" r:id="rId12"/>
    <sheet xmlns:r="http://schemas.openxmlformats.org/officeDocument/2006/relationships" name="SHORT-TERM INVESTMEN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STRUCTURING EXPENSE RESTRUCTU" sheetId="17" state="visible" r:id="rId17"/>
    <sheet xmlns:r="http://schemas.openxmlformats.org/officeDocument/2006/relationships" name="BUSINESS COMBINATIONS"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NET (LOSS) INCOME PER SHARE (Ta" sheetId="21" state="visible" r:id="rId21"/>
    <sheet xmlns:r="http://schemas.openxmlformats.org/officeDocument/2006/relationships" name="SHORT-TERM INVESTMENT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RESTRUCTURING EXPENSE RESTRUC25" sheetId="25" state="visible" r:id="rId25"/>
    <sheet xmlns:r="http://schemas.openxmlformats.org/officeDocument/2006/relationships" name="BUSINESS COMBINATIONS BUSINESS " sheetId="26" state="visible" r:id="rId26"/>
    <sheet xmlns:r="http://schemas.openxmlformats.org/officeDocument/2006/relationships" name="BASIS OF PRESENTATION (Details)" sheetId="27" state="visible" r:id="rId27"/>
    <sheet xmlns:r="http://schemas.openxmlformats.org/officeDocument/2006/relationships" name="REVENUE - Additional Informatio" sheetId="28" state="visible" r:id="rId28"/>
    <sheet xmlns:r="http://schemas.openxmlformats.org/officeDocument/2006/relationships" name="REVENUE - Disaggregation of Rev" sheetId="29" state="visible" r:id="rId29"/>
    <sheet xmlns:r="http://schemas.openxmlformats.org/officeDocument/2006/relationships" name="NET (LOSS) INCOME PER SHARE - T" sheetId="30" state="visible" r:id="rId30"/>
    <sheet xmlns:r="http://schemas.openxmlformats.org/officeDocument/2006/relationships" name="NET (LOSS) INCOME PER SHARE - A" sheetId="31" state="visible" r:id="rId31"/>
    <sheet xmlns:r="http://schemas.openxmlformats.org/officeDocument/2006/relationships" name="SHORT-TERM INVESTMENTS - Availa" sheetId="32" state="visible" r:id="rId32"/>
    <sheet xmlns:r="http://schemas.openxmlformats.org/officeDocument/2006/relationships" name="SHORT-TERM INVESTMENTS - Estima" sheetId="33" state="visible" r:id="rId33"/>
    <sheet xmlns:r="http://schemas.openxmlformats.org/officeDocument/2006/relationships" name="SHORT-TERM INVESTMENTS - Other-" sheetId="34" state="visible" r:id="rId34"/>
    <sheet xmlns:r="http://schemas.openxmlformats.org/officeDocument/2006/relationships" name="SHORT-TERM INVESTMENTS - Fair V" sheetId="35" state="visible" r:id="rId35"/>
    <sheet xmlns:r="http://schemas.openxmlformats.org/officeDocument/2006/relationships" name="DEBT - Additional Information (" sheetId="36" state="visible" r:id="rId36"/>
    <sheet xmlns:r="http://schemas.openxmlformats.org/officeDocument/2006/relationships" name="DEBT - Schedule of Debt (Detail" sheetId="37" state="visible" r:id="rId37"/>
    <sheet xmlns:r="http://schemas.openxmlformats.org/officeDocument/2006/relationships" name="FAIR VALUE MEASUREMENTS - Fair " sheetId="38" state="visible" r:id="rId38"/>
    <sheet xmlns:r="http://schemas.openxmlformats.org/officeDocument/2006/relationships" name="FAIR VALUE MEASUREMENTS - Unobs" sheetId="39" state="visible" r:id="rId39"/>
    <sheet xmlns:r="http://schemas.openxmlformats.org/officeDocument/2006/relationships" name="FAIR VALUE MEASUREMENTS FAIR VA" sheetId="40" state="visible" r:id="rId40"/>
    <sheet xmlns:r="http://schemas.openxmlformats.org/officeDocument/2006/relationships" name="FAIR VALUE MEASUREMENTS FAIR 41" sheetId="41" state="visible" r:id="rId41"/>
    <sheet xmlns:r="http://schemas.openxmlformats.org/officeDocument/2006/relationships" name="FAIR VALUE MEASUREMENTS FAIR 42" sheetId="42" state="visible" r:id="rId42"/>
    <sheet xmlns:r="http://schemas.openxmlformats.org/officeDocument/2006/relationships" name="RESTRUCTURING EXPENSE RESTRUC43" sheetId="43" state="visible" r:id="rId43"/>
    <sheet xmlns:r="http://schemas.openxmlformats.org/officeDocument/2006/relationships" name="BUSINESS COMBINATIONS - Additio" sheetId="44" state="visible" r:id="rId44"/>
    <sheet xmlns:r="http://schemas.openxmlformats.org/officeDocument/2006/relationships" name="BUSINESS COMBINATIONS - Stated " sheetId="45" state="visible" r:id="rId45"/>
    <sheet xmlns:r="http://schemas.openxmlformats.org/officeDocument/2006/relationships" name="BUSINESS COMBINATIONS - Fair Va" sheetId="46" state="visible" r:id="rId46"/>
    <sheet xmlns:r="http://schemas.openxmlformats.org/officeDocument/2006/relationships" name="BUSINESS COMBINATIONS - Purchas" sheetId="47" state="visible" r:id="rId47"/>
    <sheet xmlns:r="http://schemas.openxmlformats.org/officeDocument/2006/relationships" name="BUSINESS COMBINATIONS - Identif" sheetId="48" state="visible" r:id="rId48"/>
    <sheet xmlns:r="http://schemas.openxmlformats.org/officeDocument/2006/relationships" name="BUSINESS COMBINATIONS - Results" sheetId="49" state="visible" r:id="rId49"/>
    <sheet xmlns:r="http://schemas.openxmlformats.org/officeDocument/2006/relationships" name="BUSINESS COMBINATIONS - Proform" sheetId="50" state="visible" r:id="rId50"/>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8</t>
  </si>
  <si>
    <t>Jul. 20, 2018</t>
  </si>
  <si>
    <t>Entity Registrant Name</t>
  </si>
  <si>
    <t>Inovalon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t>
  </si>
  <si>
    <t>Entity Common Stock, Shares Outstanding (in shares)</t>
  </si>
  <si>
    <t>Class B Common</t>
  </si>
  <si>
    <t>CONDENSED CONSOLIDATED BALANCE SHEETS - USD ($) $ in Thousands</t>
  </si>
  <si>
    <t>Dec. 31, 2017</t>
  </si>
  <si>
    <t>Current assets:</t>
  </si>
  <si>
    <t>Cash and cash equivalents</t>
  </si>
  <si>
    <t>Short-term investments</t>
  </si>
  <si>
    <t>Accounts receivable (net of allowances of $3,788 and $2,038 at June 30, 2018 and December 31, 2017, respectively)</t>
  </si>
  <si>
    <t>Prepaid expenses and other current assets</t>
  </si>
  <si>
    <t>Income tax receivable</t>
  </si>
  <si>
    <t>Total current assets</t>
  </si>
  <si>
    <t>Non-current assets:</t>
  </si>
  <si>
    <t>Property, equipment and capitalized software, net</t>
  </si>
  <si>
    <t>Goodwill</t>
  </si>
  <si>
    <t>Intangible assets, net</t>
  </si>
  <si>
    <t>Other assets</t>
  </si>
  <si>
    <t>Total assets</t>
  </si>
  <si>
    <t>Current liabilities:</t>
  </si>
  <si>
    <t>Accounts payable and accrued expenses</t>
  </si>
  <si>
    <t>Accrued compensation</t>
  </si>
  <si>
    <t>Other current liabilities</t>
  </si>
  <si>
    <t>Deferred revenue</t>
  </si>
  <si>
    <t>Deferred rent</t>
  </si>
  <si>
    <t>Credit facilities</t>
  </si>
  <si>
    <t>Capital lease obligation</t>
  </si>
  <si>
    <t>Total current liabilities</t>
  </si>
  <si>
    <t>Non-current liabilities:</t>
  </si>
  <si>
    <t>Credit facilities, less current portion</t>
  </si>
  <si>
    <t>Capital lease obligation, less current portion</t>
  </si>
  <si>
    <t>Deferred rent, less current portion</t>
  </si>
  <si>
    <t>Other liabilities</t>
  </si>
  <si>
    <t>Deferred income taxes</t>
  </si>
  <si>
    <t>Total liabilities</t>
  </si>
  <si>
    <t>Commitments and contingencies (Note 7)</t>
  </si>
  <si>
    <t>Stockholders’ equity:</t>
  </si>
  <si>
    <t>Common stock</t>
  </si>
  <si>
    <t>Preferred stock, $0.0001 par value, 100,000,000 shares authorized, zero shares issued and outstanding at June 30, 2018 and December 31, 2017, respectively</t>
  </si>
  <si>
    <t>Additional paid-in-capital</t>
  </si>
  <si>
    <t>Retained earnings</t>
  </si>
  <si>
    <t>Treasury stock, at cost, 14,620,175 shares at June 30, 2018 and December 31, 2017, respectively</t>
  </si>
  <si>
    <t>Other comprehensive loss</t>
  </si>
  <si>
    <t>Total stockholders’ equity</t>
  </si>
  <si>
    <t>Total liabilities and stockholders’ equity</t>
  </si>
  <si>
    <t>CONDENSED CONSOLIDATED BALANCE SHEETS (Parenthetical) - USD ($) $ in Thousands</t>
  </si>
  <si>
    <t>Accounts receivable, allowances</t>
  </si>
  <si>
    <t>Accounts receivable, allowances (in dollars)</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Treasury stock</t>
  </si>
  <si>
    <t>Treasury stock (in shares)</t>
  </si>
  <si>
    <t>CONDENSED CONSOLIDATED STATEMENTS OF OPERATIONS - USD ($) shares in Thousands, $ in Thousands</t>
  </si>
  <si>
    <t>3 Months Ended</t>
  </si>
  <si>
    <t>Jun. 30, 2017</t>
  </si>
  <si>
    <t>Income Statement [Abstract]</t>
  </si>
  <si>
    <t>Revenue</t>
  </si>
  <si>
    <t>Expenses:</t>
  </si>
  <si>
    <t>Cost of revenue</t>
  </si>
  <si>
    <t>[1]</t>
  </si>
  <si>
    <t>Sales and marketing</t>
  </si>
  <si>
    <t>Research and development</t>
  </si>
  <si>
    <t>General and administrative</t>
  </si>
  <si>
    <t>Depreciation and amortization</t>
  </si>
  <si>
    <t>Restructuring expense</t>
  </si>
  <si>
    <t>Total operating expenses</t>
  </si>
  <si>
    <t>(Loss) Income from operations</t>
  </si>
  <si>
    <t>Other income and (expenses):</t>
  </si>
  <si>
    <t>Realized losses on short-term investments</t>
  </si>
  <si>
    <t>Loss on disposal of equipment</t>
  </si>
  <si>
    <t>Gain (loss) on extinguishment of debt</t>
  </si>
  <si>
    <t>Interest income</t>
  </si>
  <si>
    <t>Interest expense</t>
  </si>
  <si>
    <t>(Loss) Income before taxes</t>
  </si>
  <si>
    <t>(Benefit from) Provision for income taxes</t>
  </si>
  <si>
    <t>Net (loss) income</t>
  </si>
  <si>
    <t>Net (loss) income attributable to common stockholders, basic and diluted</t>
  </si>
  <si>
    <t>Net (loss) income per share attributable to common stockholders, basic and diluted:</t>
  </si>
  <si>
    <t>Basic net (loss) income per share (in dollars per share)</t>
  </si>
  <si>
    <t>Diluted net (loss) income per share (in dollars per share)</t>
  </si>
  <si>
    <t>Weighted average shares of common stock outstanding:</t>
  </si>
  <si>
    <t>Basic (in shares)</t>
  </si>
  <si>
    <t>Diluted (in shares)</t>
  </si>
  <si>
    <t>(1)Includes stock-based compensation expense as follows: Cost of revenue$(87) $410 $53 $715 Sales and marketing(401) 505 68 895 Research and development330 307 958 580 General and administrative2,802 2,525 5,313 5,154 Total stock-based compensation expense$2,644 $3,747 $6,392 $7,344</t>
  </si>
  <si>
    <t>CONDENSED CONSOLIDATED STATEMENTS OF OPERATIONS (Parenthetical) - USD ($) $ in Thousands</t>
  </si>
  <si>
    <t>Includes stock-based compensation expense as follows:</t>
  </si>
  <si>
    <t>Total stock-based compensation expense</t>
  </si>
  <si>
    <t>CONDENSED CONSOLIDATED STATEMENTS OF COMPREHENSIVE INCOME - USD ($) $ in Thousands</t>
  </si>
  <si>
    <t>Other comprehensive income:</t>
  </si>
  <si>
    <t>Other Comprehensive Income (Loss), Reclassification Adjustment from AOCI on Derivatives, Net of Tax</t>
  </si>
  <si>
    <t>Other Comprehensive Income (Loss), Unrealized Gain (Loss) on Derivatives Arising During Period, Net of Tax</t>
  </si>
  <si>
    <t>Realized losses on short-term investments reclassified from accumulated other comprehensive income, net of tax of $0, $0, $(319) and $0, respectively</t>
  </si>
  <si>
    <t>Net change in unrealized (losses) and gains on available-for-sale investments, net of tax of $(14), $136, $91 and $272, respectively</t>
  </si>
  <si>
    <t>Reclassification of income tax effects of the Tax Cuts and Jobs Act of 2017</t>
  </si>
  <si>
    <t>Comprehensive (loss) income</t>
  </si>
  <si>
    <t>CONDENSED CONSOLIDATED STATEMENTS OF COMPREHENSIVE INCOME (Parenthetical) - USD ($) $ in Thousands</t>
  </si>
  <si>
    <t>Other Comprehensive Income (Loss), Reclassification Adjustment from AOCI on Derivatives, Tax</t>
  </si>
  <si>
    <t>Other Comprehensive Income (Loss), Unrealized Gain (Loss) on Derivatives Arising During Period, Tax</t>
  </si>
  <si>
    <t>Realized gains on short-term investments reclassified from accumulated other comprehensive income, tax</t>
  </si>
  <si>
    <t>Net change in unrealized gains on available-for-sale investments, tax</t>
  </si>
  <si>
    <t>CONDENSED CONSOLIDATED STATEMENTS OF CASH FLOWS - USD ($) $ in Thousands</t>
  </si>
  <si>
    <t>Cash flows from operating activities:</t>
  </si>
  <si>
    <t>Adjustments to reconcile net income to net cash provided by operating activities:</t>
  </si>
  <si>
    <t>Stock-based compensation expense</t>
  </si>
  <si>
    <t>Depreciation</t>
  </si>
  <si>
    <t>Amortization of intangibles</t>
  </si>
  <si>
    <t>Amortization of premiums on short-term investments</t>
  </si>
  <si>
    <t>Amortization of debt issuance costs and debt discount</t>
  </si>
  <si>
    <t>Restructuring expense, non-cash</t>
  </si>
  <si>
    <t>Loss on sale of short-term investments</t>
  </si>
  <si>
    <t>Loss on extinguishment of debt</t>
  </si>
  <si>
    <t>Change in fair value of contingent consideration</t>
  </si>
  <si>
    <t>Changes in assets and liabilities:</t>
  </si>
  <si>
    <t>Accounts receivable</t>
  </si>
  <si>
    <t>Income taxes receivable</t>
  </si>
  <si>
    <t>Other current and non-current liabilities</t>
  </si>
  <si>
    <t>Net cash provided by operating activities</t>
  </si>
  <si>
    <t>Cash flows from investing activities:</t>
  </si>
  <si>
    <t>Maturities of short-term investments</t>
  </si>
  <si>
    <t>Sales of short-term investments</t>
  </si>
  <si>
    <t>Purchases of property and equipment</t>
  </si>
  <si>
    <t>Investment in capitalized software</t>
  </si>
  <si>
    <t>Acquisition, net of cash acquired of $23,850</t>
  </si>
  <si>
    <t>Net cash (used in) provided by investing activities</t>
  </si>
  <si>
    <t>Cash flows from financing activities:</t>
  </si>
  <si>
    <t>Repurchase of common stock</t>
  </si>
  <si>
    <t>Proceeds from credit facility borrowings, net of discount</t>
  </si>
  <si>
    <t>Repayment of credit facility borrowings</t>
  </si>
  <si>
    <t>Payments for debt issuance costs</t>
  </si>
  <si>
    <t>Proceeds from exercise of stock options</t>
  </si>
  <si>
    <t>Capital lease obligations paid</t>
  </si>
  <si>
    <t>Tax payments for equity award issuances</t>
  </si>
  <si>
    <t>Net cash provided by (used in) financing activities</t>
  </si>
  <si>
    <t>(Decrease) Increase in cash and cash equivalents</t>
  </si>
  <si>
    <t>Cash and cash equivalents, beginning of period</t>
  </si>
  <si>
    <t>Cash and cash equivalents, end of period</t>
  </si>
  <si>
    <t>Supplementary cash flow disclosure:</t>
  </si>
  <si>
    <t>Cash paid during the period for: Income taxes, net of refunds</t>
  </si>
  <si>
    <t>Cash paid during the period for: Interest</t>
  </si>
  <si>
    <t>Non-cash investing activities:</t>
  </si>
  <si>
    <t>Capital lease obligations incurred</t>
  </si>
  <si>
    <t>Accruals for purchases of property, equipment</t>
  </si>
  <si>
    <t>Accruals for investment in capitalized software</t>
  </si>
  <si>
    <t>Other Significant Noncash Transaction, Value of Consideration Given</t>
  </si>
  <si>
    <t>CONDENSED CONSOLIDATED STATEMENTS OF CASH FLOWS CONDENSED CONSOLIDATED STATEMENTS OF CASH FLOWS (Parenthetical) - USD ($) $ in Thousands</t>
  </si>
  <si>
    <t>Cash Acquired from Acquisition</t>
  </si>
  <si>
    <t>BASIS OF PRESENTATION</t>
  </si>
  <si>
    <t>Organization, Consolidation and Presentation of Financial Statements [Abstract]</t>
  </si>
  <si>
    <t>BASIS OF PRESENTATION The accompanying unaudited condensed consolidated financial statements have been prepared by Inovalon Holdings, Inc. (“Inovalon” or the “Company”)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year-end December 31, 2017 condensed consolidated balance sheet data included herein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8 , the results of operations and comprehensive (loss) income for the three and six month periods ended June 30, 2018 and 2017 , and cash flows for the six months ended June 30, 2018 and 2017 . The results of operations for the three and six month periods ended June 30, 2018 and 2017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7 (the “ 2017 Form 10-K”). Certain prior period amounts have been reclassified within the operating section of the condensed consolidated statements of cash flows, and within the investing section of the statements of cash flows to conform with current period presentation. Such reclassifications had no impact on net cash provided by operating activities or net cash (used in) provided by investing activities as previously reported. The accompanying unaudited condensed consolidated financial statements include the accounts of Inovalon Holdings, Inc.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cently Adopted Accounting Standards In May 2014, the Financial Accounting Standards Board (“FASB”) issued Accounting Standards Update (“ASU”) 2014-09, Revenue from Contracts with Customers and subsequent clarifying guidance (“ASU 2014-09”). The core principle is that an entity should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approach. Refer to “Note 2—Revenue.” In August 2016, the FASB issued ASU 2016-15, Statement of Cash Flows (Topic 230): Classification of Certain Cash Receipts and Cash Payments . The update amends the guidance in Accounting Standards Codification (“ASC”) 230, Statement of Cash Flows , and clarifies how entities should classify certain cash receipts and cash payments on the statement of cash flows with the objective of reducing the existing diversity in practice related to eight specific cash flow issues. The Company adopted the requirements of the new standard in the first quarter of 2018 and there was no material impact on its consolidated financial statements. In August 2017, the FASB issued ASU 2017-12, Derivatives and Hedging (Topic 815): Targeted Improvements to Accounting for Hedging Activities. The update amends the current hedge accounting model and eliminates the requirement to separately measure and report hedge ineffectiveness. This guidance also requires, for qualifying hedges, the entire change in the fair value of a hedging instrument to be presented in the same income statement line item as the hedged item. The update also eases documentation and assessment requirements, modifies certain disclosure requirements, and modifies the method of accounting for components excluded from the assessment of hedge effectiveness. The Company adopted the requirements of the new standard in the second quarter of 2018 concurrent with entering into four interest rate swaps. Refer to “Note 6 —Fair Value Measurements.” In February 2018, the FASB issued ASU 2018-02, Income Statement-Reporting Comprehensive Income (Topic 220): Reclassification of Certain Tax Effects from Accumulated Other Comprehensive Income. The guidance is effective for all public companies for fiscal years, and interim periods within those fiscal years, beginning after December 15, 2018. This guidance allows for a reclassification from accumulated other comprehensive income to retained earnings for stranded tax effects resulting from the Tax Cuts and Jobs Act of 2017 (the “Tax Act”) which was signed into law on December 22, 2017. Early adoption is permitted in any interim period or fiscal year before the effective date. The Company early adopted the requirements of the new standard in the first quarter of 2018, and elected to reclassify the income tax effects of the Tax Act of $0.1 million from other comprehensive income to retained earnings. Refer to the condensed consolidated statements of comprehensive (loss) income. Recently Issued Accounting Standards There have been no developments to recently issued accounting standards, including the expected dates of adoption and estimated effects on the Company’s consolidated financial statements and note disclosures, from those disclosed in the 2017 Form 10-K, that would be expected to impact the Company except for the following: In February 2016, the FASB issued ASU 2016-02, Leases (Topic 842) . ASU 2016-02 requires the recognition of lease assets and lease liabilities on the balance sheet and enhanced disclosure about leasing arrangements. The lease asset represents a right of use asset and the lease liability represents the obligation to make lease payments. This guidance is effective for public companies for fiscal years, and interim periods within those fiscal years, beginning after December 15, 2018 using a modified retrospective approach. The modified retrospective approach requires retrospective application to comparative periods presented in the consolidated financial statements. The Company is in the process of identifying its portfolio of leases that will be recorded to the balance sheet, reviewing applicable lease agreements, evaluating the election to utilize practical expedients, and implementing changes to our processes and internal controls. The Company plans to adopt the new standard effective January 1, 2019 and is currently evaluating the impact of adoption on the consolidated financial statements and notes disclosures. In June 2018, the FASB issued ASU 2018-07, Compensation–Stock Compensation (Topic 718) . ASU 2018-07 expands the scope of ASC 718, Compensation–Stock Compensation, to include share-based payment transactions for acquired goods and services from non-employees. This update includes changing the accounting for non-employee stock-based compensation as it relates to the award measurement date, the fair value measurement of the awards, and forfeitures, among other changes to align the accounting with ASC 718. This guidance is effective for public companies for fiscal years, and interim periods within those fiscal years, beginning after December 15, 2018. The Company is in the process of evaluating the timing and impact of adoption on the consolidated financial statements and notes disclosures.</t>
  </si>
  <si>
    <t>REVENUE</t>
  </si>
  <si>
    <t>Revenue from Contract with Customer [Abstract]</t>
  </si>
  <si>
    <t>REVENUE The Company adopted ASU 2014-09 as of January 1, 2018 using the modified retrospective approach. Revenues for periods beginning after January 1, 2018 are presented under ASC 606, Revenue from Contracts with Customers , while prior period amounts are not adjusted and continue to be reported in accordance with our historic accounting under ASC 605. The Company recorded a cumulative effect net adjustment to increase retained earnings by $0.6 million as of January 1, 2018. The impact as a result of adopting ASC 606 was an increase of $0.2 million and $0.4 million in revenue and an increase of $0.1 million and $0.2 million in expense resulting from deferred commissions for the three and six months ended June 30, 2018 , respectively. These adjustments primarily related to commissions for certain contracts which are now expensed over the remaining life of the contracts and credits provided to customers which are recorded as a reduction to revenue over the applicable service period. For the remaining contracts, the Company has elected to use the practical expedient to recognize the incremental costs of obtaining a contract as an expense when incurred if the amortization period of the asset that the entity otherwise would have recognized is one year or less. On April 2, 2018, concurrent with the ABILITY Acquisition (as defined in “Note 9—Business Combinations”), the Company was required to comply with ASC 606 and adopted ASU 2014-09 with respect to ABILITY. There was no material impact on the consolidated financial statements as a result of adopting ASU 2014-09. The Company primarily derives its revenues through the sale or subscription licensing of its platform solutions and services. The following table disaggregates revenue by offering (in thousands): Three Months Ended Six Months Ended 2018 2017 (1) 2018 2017 Platform solutions (2) $ 138,209 $ 96,072 $ 217,175 $ 187,504 Services (3) 14,589 14,506 28,378 31,380 Total revenue $ 152,798 $ 110,578 $ 245,553 $ 218,884 ______________________________________ (1) Prior period amounts have not been adjusted under the modified retrospective method. (2) Platform solutions include arrangements for technology-based offerings representing subscription-based cloud-based platform offerings and legacy platform solutions that are not cloud-based and not billed under a subscription-based contract structure. (3) Services include advisory, implementation, and support services under time and materials, fixed price, or retainer-based contracts. Performance Obligations A performance obligation is a contractual promise to transfer a distinct good or service to the customer. A contract’s transaction price is allocated to each distinct performance obligation based on standalone selling price and revenue is recognized when the performance obligations under the terms of a contract are satisfied. The determination of standalone selling price for each performance obligation requires judgment based on the terms of the contract. The majority of the Company’s platform solutions contracts contain a series of separately identifiable and distinct services that represent performance obligations that are satisfied over time. The Company allocates revenue to platform solutions by determining the standalone selling price of each performance obligation. Revenue is generally recognized on our platform offerings over the contract term. For these contracts, the Company has determined that it will use the practical expedient under ASC 606-10-55-18 to recognize revenue when it has the right to invoice. The Company qualifies for this practical expedient because the right to invoice corresponds directly with the value transferred to the customer. The Company allocates revenue to its service arrangements for advisory, implementation, and support services based on contractually agreed upon billing rates applied to direct labor hours expended plus the costs of other items used in the performance of the contract. The Company concluded that it will recognize revenue when it has the right to invoice the customer using the allowable practical expedient since the right to invoice the customer corresponds with the performance obligations completed. Revenues under fixed-price and retainer-based contracts are recognized ratably over the contract period or upon contract completion. Certain of the Company’s arrangements entitle a client to receive a refund if the Company fails to satisfy contractually specified performance obligations. The refund is limited to a portion or all of the consideration paid. In this case, revenue is recognized when performance obligations are satisfied. Historically, the Company has met contractually specified performance obligations. Contract Balances The timing of revenue recognition, billings and cash collections results in billed accounts receivable, unbilled receivables, and deferred revenue. Invoices to clients are generated in accordance with the terms of the applicable contract, which may not be directly related to the performance of services. Unbilled receivables are invoiced when the achievement of specific events as defined by each contract occurs. The Company had an unbilled receivables balance of $8.1 million and $14.1 million as of June 30, 2018 and December 31, 2017 , respectively. The decrease in the unbilled receivables balance was primarily driven by the timing of billings, which was partially offset by $2.1 million related to the acquisition of ABILITY. Refer to “Note 9 —Business Combinations.” Unbilled receivables are classified as accounts receivable on the condensed consolidated balance sheet. Advanced billings to clients in excess of revenue earned are recorded as deferred revenue until the aforementioned revenue recognition criteria are met. The Company had deferred commissions of $2.1 million as of June 30, 2018 and no deferred commissions as of December 31, 2017 . The change in deferred commissions was primarily driven by $1.3 million related to the acquisition of ABILITY. The Company had a deferred revenue balance of $18.2 million and $7.0 million as of June 30, 2018 and December 31, 2017 , respectively. The change in the deferred revenue balance was primarily driven by $7.6 million related to the acquisition of ABILITY. Revenue recognized during the three and six months ended June 30, 2018 that was included in the deferred revenue balance at the beginning of the year, or as of the acquisition date as it relates to ABILITY, was $4.4 million and $6.2 million , respectively.</t>
  </si>
  <si>
    <t>NET (LOSS) INCOME PER SHARE</t>
  </si>
  <si>
    <t>Earnings Per Share [Abstract]</t>
  </si>
  <si>
    <t>NET (LOSS) INCOME PER SHARE Holders of all outstanding classes of common stock participate ratably in earnings on an identical per share basis as if all shares were a single class. Basic earnings per share (“EPS”) is computed by dividing net (loss) income by the weighted average number of shares of common stock (Class A common stock and Class B common stock) outstanding during the period. Diluted EPS is computed by dividing net income by the sum of the weighted average number of shares of common stock outstanding and potentially dilutive securities outstanding during the period under the treasury stock method. If the Company incurs a loss from continuing operations, diluted EPS is computed in the same manner as basic EPS. Potentially dilutive securities include stock options, restricted stock units (“RSUs”) and restricted stock awards (“RSAs”).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earnings per share if their effect would be anti-dilutive to EPS. The Company has issued RSAs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loss) income per share of Class A and Class B common stock.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If the Company incurs a loss from continuing operations, losses are not allocated to participating securities. The following table reconciles the weighted average shares outstanding for basic and diluted EPS for the periods indicated (in thousands, except per share amounts): Three Months Ended Six Months Ended 2018 2017 2018 2017 Basic Numerator: Net (loss) income $ (10,466 ) $ 5,486 $ (27,300 ) $ 9,128 Undistributed earnings allocated to participating securities — (148 ) — (215 ) Net (loss) income attributable to common stockholders—basic $ (10,466 ) $ 5,338 $ (27,300 ) $ 8,913 Denominator: Weighted average shares used in computing net income per share attributable to common stockholders—basic 147,181 142,632 143,301 143,680 Net (loss) income per share attributable to common stockholders—basic $ (0.07 ) $ 0.04 $ (0.19 ) $ 0.06 Diluted Numerator: Net (loss) income attributable to common stockholders—diluted $ (10,466 ) $ 5,338 $ (27,300 ) $ 8,913 Denominator: Number of shares used for basic EPS computation 147,181 142,632 143,301 143,680 Effect of dilutive securities — 440 — 443 Weighted average shares used in computing net income per share attributable to common stockholders—diluted 147,181 143,072 143,301 144,123 Net (loss) income per share attributable to common stockholders—diluted $ (0.07 ) $ 0.04 $ (0.19 ) $ 0.06 The computation of diluted EPS does not include certain awards, on a weighted average basis, because their inclusion would have an anti-dilutive effect on EPS. The awards excluded because of their anti-dilutive effect are as follows (in thousands): Three Months Ended Six Months Ended 2018 2017 2018 2017 Awards excluded from the computation of diluted net (loss) income per share because their inclusion would have been anti-dilutive 141 135 132 213</t>
  </si>
  <si>
    <t>SHORT-TERM INVESTMENTS</t>
  </si>
  <si>
    <t>Investments, Debt and Equity Securities [Abstract]</t>
  </si>
  <si>
    <t>SHORT-TERM INVESTMENTS As of June 30, 2018 , short-term investments consisted of the following (in thousands): Amortized Cost Gross Unrealized Gains Gross Unrealized Losses Estimated Fair Value Available-for-sale securities: Corporate notes and bonds $ 15,770 $ — $ (96 ) $ 15,674 Total available-for-sale securities $ 15,770 $ — $ (96 ) $ 15,674 As of December 31, 2017 , short-term investments consisted of the following (in thousands): Amortized Cost Gross Unrealized Gains Gross Unrealized Losses Estimated Fair Value Available-for-sale securities: Corporate notes and bonds $ 232,048 $ 3 $ (572 ) $ 231,479 U.S. agency obligations 15,341 — (99 ) 15,242 U.S. treasury securities 20,735 — (168 ) 20,567 Total available-for-sale securities $ 268,124 $ 3 $ (839 ) $ 267,288 The following table summarizes the estimated fair value of our short-term investments, designated as available-for-sale and classified by the contractual maturity date of the securities as of the dates shown (in thousands): June 30, December 31, Due in one year or less $ 15,177 $ 204,725 Due after one year through two years 497 62,563 Total $ 15,674 $ 267,288 The Company has certain available-for-sale securities in a gross unrealized loss position.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or if write downs related to credit losses are necessary, in one of these securities, the unrealized losses attributable to the respective investment would be reclassified to realized losses on short-term investments within the statement of operations. There were no impairments considered other-than-temporary as of June 30, 2018 . The following table shows the fair values and the gross unrealized losses of available-for-sale securities that were in a gross unrealized loss position, as of June 30, 2018 , aggregated by investment category (in thousands): Estimated Fair Value Gross Unrealized Losses Corporate notes and bonds $ 15,674 $ (96 )</t>
  </si>
  <si>
    <t>DEBT</t>
  </si>
  <si>
    <t>Debt Disclosure [Abstract]</t>
  </si>
  <si>
    <t>DEBT On September 19, 2014, the Company entered into a Credit and Guaranty Agreement with a group of lenders and Goldman Sachs Bank USA, as administrative agent (the “2014 Credit Agreement”). The terms of the 2014 Credit Agreement provided for credit facilities in the aggregate maximum principal amount of $400.0 million , consisting of a senior unsecured term loan facility in the original principal amount of $300.0 million (the “2014 Term Loan Facility”) and a senior unsecured revolving credit facility in the maximum principal amount of $100.0 million (the “2014 Revolving Credit Facility” and, together with the 2014 Term Loan Facility, the “2014 Credit Facilities”). The 2014 Term Loan Facility had a five-year term and was an amortizing facility with principal payments quarterly and interest payments monthly. On April 2, 2018, the Company paid in full all existing debt obligations under the 2014 Credit Agreement and terminated all commitments to extend further credit thereunder. On April 2, 2018, the Company entered into a credit agreement (the “2018 Credit Agreement”) with a group of lenders and Morgan Stanley Senior Funding, Inc. (“MSSF”), as administrative agent, providing for (i) a term loan B facility with the Company as borrower in a total principal amount of $980.0 million (the “2018 Term Facility”); and (ii) a revolving credit facility with the Company as borrower in a total principal amount of up to $100.0 million (the “2018 Revolving Facility” and, together with the 2018 Term Facility, the “2018 Credit Facilities”). The 2018 Revolving Facility will terminate on April 2, 2023 and the 2018 Term Facility will mature on April 2, 2025. The entire $980.0 million 2018 Term Facility was borrowed on April 2, 2018, and was used to pay off all of the Company’s existing debt obligations under the 2014 Credit Facilities as well as to provide the financing necessary to fund, in part, the cash consideration paid to acquire ABILITY. As of June 30, 2018 the entire $100.0 million Revolving Facility remained available. A loss on the early extinguishment of debt of $0.1 million was recognized during the three and six months ended June 30, 2018 related to the write-off of unamortized deferred financing fees. At the option of the Company, the loans outstanding under the 2018 Term Facility will bear interest either at: (i) Adjusted London Interbank Offer Rate (“LIBOR”) plus an applicable rate of 3.50% (or 3.25% if the Senior Secured Net Leverage Ratio, as defined in the 2018 Credit Agreement, is equal to or falls below 4.00 to 1.00) or (ii) the Alternate Base Rate (“ABR”) plus an applicable margin. The Company may elect interest periods of one, two, three or six months for Adjusted LIBOR borrowings. As set forth in the 2018 Credit Agreement, the ABR is the higher of: (i) the rate that MSSF as Administrative Agent announces from time to time as its prime or base commercial lending rate, as in effect from time to time, (ii) the Federal Funds Effective Rate plus ½ of 1.0% and (iii) one-month Adjusted LIBOR plus 1.0% . The following table discloses the outstanding debt at each balance date as follows (in thousands): June 30, December 31, 2018 Term Facility (1) $ 949,838 $ — 2018 Revolving Facility — — 2014 Term Loan Facility — 236,250 2014 Revolving Credit Facility — — Total Credit Facilities 949,838 236,250 Less: current portion 9,800 45,000 Non-current Credit Facilities $ 940,038 $ 191,250 ______________________________________ (1) The 2018 Term Facility is presented net of unamortized deferred financing fees and original issue discount (“OID”) of $30.2 million . The Company incurred an OID of $14.7 million and deferred financing fees of $16.4 million related to the 2018 Term Facility, which are shown as a direct reduction to the face amount and amortized as interest expense, primarily using the effective interest method, over the life of the 2018 Credit Agreement. The Company incurred $1.9 million in deferred financing fees related to the 2018 Revolving Facility, which is amortized as interest expense using the straight-line method. During the three and six months ended June 30, 2018 , the Company recognized $0.4 million in OID amortization expense and $0.5 million in deferred financing fees related to the 2018 Term Facility. The Company recognized $0.1 million in amortization expense related to the 2018 Revolving Facility during the three and six months ended June 30, 2018 . The Company and its Restricted Subsidiaries (as defined in the 2018 Credit Agreement) are subject to certain affirmative and negative covenants under the 2018 Credit Agreement, and the 2018 Credit Agreement includes certain customary representations and warranties of the Company. As of June 30, 2018 , the Company is in compliance with the covenants under the 2018 Credit Agreement.</t>
  </si>
  <si>
    <t>FAIR VALUE MEASUREMENTS</t>
  </si>
  <si>
    <t>Fair Value Disclosures [Abstract]</t>
  </si>
  <si>
    <t>FAIR VALUE MEASUREMENTS The following table presents the fair value hierarchy for financial assets and liabilities measured at fair value on a recurring basis as of June 30, 2018 (in thousands): Level 1 Level 2 Level 3 Total Cash equivalents: Money market funds $ 24,934 $ — $ — $ 24,934 Short-term investments: Corporate notes and bonds — 15,674 — 15,674 Other assets: Interest rate swaps — 3,462 — 3,462 Other current liabilities: Interest rate swaps — (2,823 ) — (2,823 ) Contingent consideration — — (16,100 ) (16,100 ) Other liabilities Contingent consideration — — (17,212 ) (17,212 ) Total $ 24,934 $ 16,313 $ (33,312 ) $ 7,935 The following table presents the fair value hierarchy for financial assets and liabilities measured at fair value on a recurring basis as of December 31, 2017 (in thousands): Level 1 Level 2 Level 3 Total Cash equivalents: Money market funds $ 162,347 $ — $ — $ 162,347 Short-term investments: Corporate notes and bonds — 231,479 — 231,479 U.S. agency obligations — 15,242 — 15,242 U.S. treasury securities — 20,567 — 20,567 Other current liabilities: Contingent consideration — — (7,400 ) (7,400 ) Total $ 162,347 $ 267,288 $ (7,400 ) $ 422,235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our financial instruments measured at fair value using unobservable inputs (Level 3) (in thousands): Fair Value Measurements Using Unobservable Inputs (Level 3) June 30, December 31, Balance, beginning of period $ (7,400 ) $ (12,600 ) Fair value adjustment (recognized in general and administrative expenses) (8,700 ) 5,200 Contingent consideration attributable to and assumed from ABILITY Acquisition (17,212 ) — Total $ (33,312 ) $ (7,400 ) 2018 Credit Facilities The Company records debt on the balance sheet at carrying value. The estimated fair value of the Company’s debt is determined based on Level 2 inputs including current market rates for similar types of borrowings. The following table presents the carrying value and fair value of the Company’s debt (including the current portion thereof) as of June 30, 2018 (in thousands): June 30, Carrying amount $ 949,838 Fair value $ 918,968 Interest Rate Swaps In connection with the 2018 Credit Agreement, the Company entered into four interest rate swaps during the second quarter of 2018, each of which mature in March 2025, to mitigate the risk of a rise in interest rates. These interest rate swaps mitigate the exposure on the variable component of interest on the Company’s 2018 Credit Facility. The interest rate swaps fix the LIBOR rate component of interest on $700.0 million of the 2018 Term Facility at a weighted average rate of approximately 2.8% . See “Note 5—Debt” for additional information. These interest rate swaps are designated as cash flow hedges and are deemed highly effective under ASC 815, Derivatives and Hedging .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The following table presents the fair value of interest rate swaps on the balance sheet as of June 30, 2018 (in thousands): Asset Derivative Liability Derivative Balance Sheet Location Fair Value Balance Sheet Location Fair Value Interest rate swap contract Other assets $ 3,462 Other current liabilities $ (2,823 ) The following table presents the location and amount of gains and losses on interest rate swaps included in other comprehensive income (“OCI”) and the statement of operations for the three and six months ended June 30, 2018 (in thousands): Gain (Loss) recognized in OCI Statement of Operations Location (Gain) Loss reclassified from OCI Interest rate swap contract $ (199 ) Interest expense $ 838 The net amount of accumulated other comprehensive income expected to be reclassified to interest expense in the next 12 months is $2.9 million .</t>
  </si>
  <si>
    <t>COMMITMENTS AND CONTINGENCIES</t>
  </si>
  <si>
    <t>Commitments and Contingencies Disclosure [Abstract]</t>
  </si>
  <si>
    <t>COMMITMENTS AND CONTINGENCIES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densed consolidated financial statements of the Company. There have been no significant or material developments to current legal proceedings, including the estimated effects on the Company’s condensed consolidated financial statements and note disclosures, subsequent to the disclosure previously provided in Note 10 of the Notes to the Consolidated Financial Statements in the 2017 Form 10-K.</t>
  </si>
  <si>
    <t>RESTRUCTURING EXPENSE RESTRUCTURING EXPENSE (Notes)</t>
  </si>
  <si>
    <t>Restructuring and Related Activities [Abstract]</t>
  </si>
  <si>
    <t>RESTRUCTURING EXPENSE</t>
  </si>
  <si>
    <t>RESTRUCTURING EXPENSE During the second quarter of 2018, the Company completed actions under restructuring programs as part of its continuing efficiency-enhancement and cost-reduction initiatives, both as part of its ongoing margin expansion goals, as well as related to the recent acquisition and ongoing integration of ABILITY. The initiatives primarily related to workforce reductions, site closures, streamlining of software development initiatives, changes in the structure of certain business functions, and strategic initiatives to achieve cost and product development synergies in connection with the ABILITY Acquisition (as defined in “Note 9 —Business Combinations”). During the three and six months ended June 30, 2018 , the Company incurred $9.5 million in restructuring expense which includes $6.4 million related to a streamlining of software development initiatives, $1.8 million in severance expense, and $1.3 million for lease termination costs and accelerated depreciation related to associated leasehold improvements. As of June 30, 2018 , the Company had a remaining restructuring liability associated with severance and lease termination costs of $2.9 million . The following table presents restructuring liability activity for the six months ended June 30, 2018 (in thousands): Balance as of December 31, 2017 $ — Accruals for severance 1,764 Accruals for lease termination 1,405 Severance payments (273 ) Lease termination accretion (8 ) Balance as of June 30, 2018 $ 2,888</t>
  </si>
  <si>
    <t>BUSINESS COMBINATIONS</t>
  </si>
  <si>
    <t>Business Combinations [Abstract]</t>
  </si>
  <si>
    <t>BUSINESS COMBINATIONS 2018 Acquisition ABILITY Network, Inc. On April 2, 2018, the Company completed the acquisition (the “ABILITY Acquisition”) of Butler Group Holdings, Inc., a Delaware corporation (“Butler”), and its wholly-owned subsidiaries, including, without limitation, ABILITY Network Inc., a Delaware corporation (“ABILITY”), for aggregate consideration of $1.19 billion (the “Purchase Price”). ABILITY is a leading cloud-based Software-as-a-service (“SaaS”) technology company helping to simplify the administrative and clinical complexities of healthcare. Through the my ABILITY ® software platform, an integrated set of cloud-based applications for providers, ABILITY provides core connectivity, administrative, clinical, and quality analysis, management, and performance improvement capabilities to more than 44,000 acute, post-acute and ambulatory point-of-care provider facilities. The extensive datasets, on-demand compute capability, advanced analytics, and broad healthcare ecosystem connectivity enabled by the Inovalon ONE ® Platform are expected to provide a significant expansion of application offerings within the my ABILITY ® software platform while also expanding the nature and reach of high-value solutions for Inovalon’s existing payer, pharma, and device client-base. The combination of Inovalon and ABILITY creates a vertically integrated cloud-based platform empowering the achievement of real-time, value-based care from payers, manufacturers, and diagnostics all the way to the patient’s point of care. A summary of the composition of the stated Purchase Price and fair value of the stated Purchase Price is as follows (in thousands): Purchase Price $ 1,220,800 Working capital adjustment (630 ) Subtotal 1,220,170 Fair value adjustments: Restricted stock marketability discount (30,000 ) Total fair value purchase price $ 1,190,170 The composition of the fair value of the consideration transferred is as follows (in thousands): Cash $ 1,107,220 Issuance of Class A common stock 70,000 Contingent consideration 13,580 Working capital adjustment (630 ) Total fair value purchase price $ 1,190,170 The ABILITY Acquisition was accounted for using the acquisition method of accounting under ASC No. 805, Business Combinations , which requires that assets acquired and liabilities assumed are recognized at their estimated fair values. The excess of the aggregate consideration over the estimated fair values has been allocated to goodwill. In addition, ASC No. 805 requires that the consideration transferred be measured at the closing date of the ABILITY Acquisition at the then-current market prices. The preliminary value of consideration and the purchase price allocation is subject to adjustment until the Company has completed its analysis within the measurement period. The Company is in the process of reviewing its assumptions related to the fair value of the consideration including any working capital adjustments and estimates of tax related matters. The Purchase Price allocation is preliminary and the finalization of the Company’s Purchase Price allocation may result in changes in the valuation of assets acquired and liabilities assumed. The Company will finalize the Purchase Price allocation as soon as practicable in accordance with ASC No. 805, but not to exceed one year following the ABILITY Acquisition. The preliminary estimates of fair value represent the Company’s best preliminary estimates and preliminary valuations. The following table summarizes the net assets acquired and liabilities assumed (in thousands): Preliminary Fair Value Cash and cash equivalents $ 23,850 Accounts receivable 16,739 Income tax receivable 551 Prepaid expenses and other current assets 3,025 Property and equipment 3,095 Goodwill 749,761 Intangible assets 513,000 Other assets 1,252 Accounts payable and accrued expenses (6,863 ) Deferred revenue (7,000 ) Other current liabilities (507 ) Other liabilities (5,291 ) Deferred tax liabilities (101,442 ) Total consideration transferred $ 1,190,170 The amounts attributed to identified intangible assets are summarized in the table below (in thousands): Estimated Preliminary Customer relationships 12-14 years $ 408,000 Technology 12-14 years 86,000 Trade names 16-18 years 19,000 Total intangible assets $ 513,000 Acquisition-related costs were expensed as incurred. For the three and six months ended June 30, 2018, the Company incurred acquisition-related costs of $1.2 million and $4.5 million , respectively. Acquisition-related costs are recognized within “General and administrative” expenses in the accompanying consolidated statements of operations. The following table presents revenue and income before taxes of ABILITY since the acquisition date, April 2, 2018, included in the consolidated statements of operations (in thousands): Total Revenue $ 37,520 Income before taxes $ 5,798 The following pro forma financial information is based on Inovalon’s and Butler’s historical consolidated financial statements as adjusted to give effect to pro forma events that are (1) directly attributable to the ABILITY Acquisition, (2) factually supportable, and (3) with respect to the unaudited pro forma condensed combined statements of operations, expected to have a continuing impact on the combined results. The pro forma adjustments include, but are not limited to: (i) amortization of acquired intangible assets, (ii) net increase to interest expense resulting from the extinguishment of the 2014 Credit Facilities and historical Butler debt, borrowings under the 2018 Term Facility and the amortization of related debt issuance costs, and (iii) elimination of non-recurring acquisition and integration-related expenses. The following pro forma financial information is unaudited and gives effect to the transactions as if they had occurred on January 1, 2017 (in thousands): Three Months Ended Six Months Ended 2018 2017 2018 2017 Revenue $ 152,798 $ 145,038 $ 282,917 $ 287,005 Income (Loss) before taxes $ (16,543 ) $ (1,331 ) $ (43,619 ) $ (10,221 ) The unaudited pro forma revenue and income (loss) before taxes was prepared for informational purposes only based on estimates and assumptions that the Company believes to be reasonable and is not necessarily indicative of the results of operations that would have occurred if the ABILITY Acquisition had been completed on the date indicated nor of the future financial position or results of operations following completion of the ABILITY Acquisition. 2017 Acquisition ComplexCare Solutions Acquisition On July 6, 2017, the Company completed the acquisition of ComplexCare Solutions, Inc. and ComplexCare Solutions IPA, LLC (together, “CCS”). CCS is a company that provides technology-enabled interventions and member engagement coordination services for a number of payers and employers throughout the United States. The fair value included in the consolidated financial statements represents the Company’s best estimates and valuations in conformity with ASC No. 820, Fair Value Measurements and Disclosures . The final purchase price was allocated to identifiable assets acquired and liabilities assumed based upon valuation procedures performed. The Company acquired all of the capital stock of CCS for approximately $4.5 million in cash and the settlement of an existing payable to CCS of $2.3 million . The Company acquired approximately $9.8 million of assets, including approximately $1.5 million of cash and approximately $3.9 million of liabilities. The net assets acquired exceeded the consideration paid by approximately $1.4 million , and as such the Company recorded a bargain purchase gain in general and administrative expenses for the year ended December 31, 2017.</t>
  </si>
  <si>
    <t>BASIS OF PRESENTATION (Policies)</t>
  </si>
  <si>
    <t>Basis of Presentation</t>
  </si>
  <si>
    <t>The accompanying unaudited condensed consolidated financial statements have been prepared by Inovalon Holdings, Inc. (“Inovalon” or the “Company”)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year-end December 31, 2017 condensed consolidated balance sheet data included herein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8 , the results of operations and comprehensive (loss) income for the three and six month periods ended June 30, 2018 and 2017 , and cash flows for the six months ended June 30, 2018 and 2017 . The results of operations for the three and six month periods ended June 30, 2018 and 2017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7 (the “ 2017 Form 10-K”). Certain prior period amounts have been reclassified within the operating section of the condensed consolidated statements of cash flows, and within the investing section of the statements of cash flows to conform with current period presentation. Such reclassifications had no impact on net cash provided by operating activities or net cash (used in) provided by investing activities as previously reported. The accompanying unaudited condensed consolidated financial statements include the accounts of Inovalon Holdings, Inc.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Recently Issued Accounting Standards</t>
  </si>
  <si>
    <t>Recently Adopted Accounting Standards In May 2014, the Financial Accounting Standards Board (“FASB”) issued Accounting Standards Update (“ASU”) 2014-09, Revenue from Contracts with Customers and subsequent clarifying guidance (“ASU 2014-09”). The core principle is that an entity should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approach. Refer to “Note 2—Revenue.” In August 2016, the FASB issued ASU 2016-15, Statement of Cash Flows (Topic 230): Classification of Certain Cash Receipts and Cash Payments . The update amends the guidance in Accounting Standards Codification (“ASC”) 230, Statement of Cash Flows , and clarifies how entities should classify certain cash receipts and cash payments on the statement of cash flows with the objective of reducing the existing diversity in practice related to eight specific cash flow issues. The Company adopted the requirements of the new standard in the first quarter of 2018 and there was no material impact on its consolidated financial statements. In August 2017, the FASB issued ASU 2017-12, Derivatives and Hedging (Topic 815): Targeted Improvements to Accounting for Hedging Activities. The update amends the current hedge accounting model and eliminates the requirement to separately measure and report hedge ineffectiveness. This guidance also requires, for qualifying hedges, the entire change in the fair value of a hedging instrument to be presented in the same income statement line item as the hedged item. The update also eases documentation and assessment requirements, modifies certain disclosure requirements, and modifies the method of accounting for components excluded from the assessment of hedge effectiveness. The Company adopted the requirements of the new standard in the second quarter of 2018 concurrent with entering into four interest rate swaps. Refer to “Note 6 —Fair Value Measurements.” In February 2018, the FASB issued ASU 2018-02, Income Statement-Reporting Comprehensive Income (Topic 220): Reclassification of Certain Tax Effects from Accumulated Other Comprehensive Income. The guidance is effective for all public companies for fiscal years, and interim periods within those fiscal years, beginning after December 15, 2018. This guidance allows for a reclassification from accumulated other comprehensive income to retained earnings for stranded tax effects resulting from the Tax Cuts and Jobs Act of 2017 (the “Tax Act”) which was signed into law on December 22, 2017. Early adoption is permitted in any interim period or fiscal year before the effective date. The Company early adopted the requirements of the new standard in the first quarter of 2018, and elected to reclassify the income tax effects of the Tax Act of $0.1 million from other comprehensive income to retained earnings. Refer to the condensed consolidated statements of comprehensive (loss) income. Recently Issued Accounting Standards There have been no developments to recently issued accounting standards, including the expected dates of adoption and estimated effects on the Company’s consolidated financial statements and note disclosures, from those disclosed in the 2017 Form 10-K, that would be expected to impact the Company except for the following:</t>
  </si>
  <si>
    <t>REVENUE (Tables)</t>
  </si>
  <si>
    <t>Disaggregation of Revenue</t>
  </si>
  <si>
    <t>The following table disaggregates revenue by offering (in thousands): Three Months Ended Six Months Ended 2018 2017 (1) 2018 2017 Platform solutions (2) $ 138,209 $ 96,072 $ 217,175 $ 187,504 Services (3) 14,589 14,506 28,378 31,380 Total revenue $ 152,798 $ 110,578 $ 245,553 $ 218,884 ______________________________________ (1) Prior period amounts have not been adjusted under the modified retrospective method. (2) Platform solutions include arrangements for technology-based offerings representing subscription-based cloud-based platform offerings and legacy platform solutions that are not cloud-based and not billed under a subscription-based contract structure. (3) Services include advisory, implementation, and support services under time and materials, fixed price, or retainer-based contracts.</t>
  </si>
  <si>
    <t>NET (LOSS) INCOME PER SHARE (Tables)</t>
  </si>
  <si>
    <t>Schedule of numerators and denominators of the basic and diluted EPS</t>
  </si>
  <si>
    <t>The following table reconciles the weighted average shares outstanding for basic and diluted EPS for the periods indicated (in thousands, except per share amounts): Three Months Ended Six Months Ended 2018 2017 2018 2017 Basic Numerator: Net (loss) income $ (10,466 ) $ 5,486 $ (27,300 ) $ 9,128 Undistributed earnings allocated to participating securities — (148 ) — (215 ) Net (loss) income attributable to common stockholders—basic $ (10,466 ) $ 5,338 $ (27,300 ) $ 8,913 Denominator: Weighted average shares used in computing net income per share attributable to common stockholders—basic 147,181 142,632 143,301 143,680 Net (loss) income per share attributable to common stockholders—basic $ (0.07 ) $ 0.04 $ (0.19 ) $ 0.06 Diluted Numerator: Net (loss) income attributable to common stockholders—diluted $ (10,466 ) $ 5,338 $ (27,300 ) $ 8,913 Denominator: Number of shares used for basic EPS computation 147,181 142,632 143,301 143,680 Effect of dilutive securities — 440 — 443 Weighted average shares used in computing net income per share attributable to common stockholders—diluted 147,181 143,072 143,301 144,123 Net (loss) income per share attributable to common stockholders—diluted $ (0.07 ) $ 0.04 $ (0.19 ) $ 0.06</t>
  </si>
  <si>
    <t>Schedule of antidilutive securities excluded from computation of earnings per share</t>
  </si>
  <si>
    <t>The awards excluded because of their anti-dilutive effect are as follows (in thousands): Three Months Ended Six Months Ended 2018 2017 2018 2017 Awards excluded from the computation of diluted net (loss) income per share because their inclusion would have been anti-dilutive 141 135 132 213</t>
  </si>
  <si>
    <t>SHORT-TERM INVESTMENTS (Tables)</t>
  </si>
  <si>
    <t>Schedule of short-term investments</t>
  </si>
  <si>
    <t>As of June 30, 2018 , short-term investments consisted of the following (in thousands): Amortized Cost Gross Unrealized Gains Gross Unrealized Losses Estimated Fair Value Available-for-sale securities: Corporate notes and bonds $ 15,770 $ — $ (96 ) $ 15,674 Total available-for-sale securities $ 15,770 $ — $ (96 ) $ 15,674 As of December 31, 2017 , short-term investments consisted of the following (in thousands): Amortized Cost Gross Unrealized Gains Gross Unrealized Losses Estimated Fair Value Available-for-sale securities: Corporate notes and bonds $ 232,048 $ 3 $ (572 ) $ 231,479 U.S. agency obligations 15,341 — (99 ) 15,242 U.S. treasury securities 20,735 — (168 ) 20,567 Total available-for-sale securities $ 268,124 $ 3 $ (839 ) $ 267,288</t>
  </si>
  <si>
    <t>Summary of estimated fair value of short-term investments, designated as available-for-sale and classified by the contractual maturity</t>
  </si>
  <si>
    <t>The following table summarizes the estimated fair value of our short-term investments, designated as available-for-sale and classified by the contractual maturity date of the securities as of the dates shown (in thousands): June 30, December 31, Due in one year or less $ 15,177 $ 204,725 Due after one year through two years 497 62,563 Total $ 15,674 $ 267,288</t>
  </si>
  <si>
    <t>Schedule of fair values and gross unrealized losses of available-for-sale securities aggregated by investment category</t>
  </si>
  <si>
    <t>The following table shows the fair values and the gross unrealized losses of available-for-sale securities that were in a gross unrealized loss position, as of June 30, 2018 , aggregated by investment category (in thousands): Estimated Fair Value Gross Unrealized Losses Corporate notes and bonds $ 15,674 $ (96 )</t>
  </si>
  <si>
    <t>DEBT (Tables)</t>
  </si>
  <si>
    <t>Schedule of Line of Credit Facilities</t>
  </si>
  <si>
    <t>The following table discloses the outstanding debt at each balance date as follows (in thousands): June 30, December 31, 2018 Term Facility (1) $ 949,838 $ — 2018 Revolving Facility — — 2014 Term Loan Facility — 236,250 2014 Revolving Credit Facility — — Total Credit Facilities 949,838 236,250 Less: current portion 9,800 45,000 Non-current Credit Facilities $ 940,038 $ 191,250 ______________________________________ (1) The 2018 Term Facility is presented net of unamortized deferred financing fees</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June 30, 2018 (in thousands): Level 1 Level 2 Level 3 Total Cash equivalents: Money market funds $ 24,934 $ — $ — $ 24,934 Short-term investments: Corporate notes and bonds — 15,674 — 15,674 Other assets: Interest rate swaps — 3,462 — 3,462 Other current liabilities: Interest rate swaps — (2,823 ) — (2,823 ) Contingent consideration — — (16,100 ) (16,100 ) Other liabilities Contingent consideration — — (17,212 ) (17,212 ) Total $ 24,934 $ 16,313 $ (33,312 ) $ 7,935 The following table presents the fair value hierarchy for financial assets and liabilities measured at fair value on a recurring basis as of December 31, 2017 (in thousands): Level 1 Level 2 Level 3 Total Cash equivalents: Money market funds $ 162,347 $ — $ — $ 162,347 Short-term investments: Corporate notes and bonds — 231,479 — 231,479 U.S. agency obligations — 15,242 — 15,242 U.S. treasury securities — 20,567 — 20,567 Other current liabilities: Contingent consideration — — (7,400 ) (7,400 ) Total $ 162,347 $ 267,288 $ (7,400 ) $ 422,235</t>
  </si>
  <si>
    <t>Schedule of financial instruments measured at fair value using unobservable inputs (Level 3)</t>
  </si>
  <si>
    <t>The following table presents our financial instruments measured at fair value using unobservable inputs (Level 3) (in thousands): Fair Value Measurements Using Unobservable Inputs (Level 3) June 30, December 31, Balance, beginning of period $ (7,400 ) $ (12,600 ) Fair value adjustment (recognized in general and administrative expenses) (8,700 ) 5,200 Contingent consideration attributable to and assumed from ABILITY Acquisition (17,212 ) — Total $ (33,312 ) $ (7,400 )</t>
  </si>
  <si>
    <t>Fair Value, by Balance Sheet Grouping</t>
  </si>
  <si>
    <t>The following table presents the carrying value and fair value of the Company’s debt (including the current portion thereof) as of June 30, 2018 (in thousands): June 30, Carrying amount $ 949,838 Fair value $ 918,968</t>
  </si>
  <si>
    <t>Description of Location of Interest Rate Derivatives on Balance Sheet</t>
  </si>
  <si>
    <t>The following table presents the fair value of interest rate swaps on the balance sheet as of June 30, 2018 (in thousands): Asset Derivative Liability Derivative Balance Sheet Location Fair Value Balance Sheet Location Fair Value Interest rate swap contract Other assets $ 3,462 Other current liabilities $ (2,823 )</t>
  </si>
  <si>
    <t>Reclassification out of Accumulated Other Comprehensive Income</t>
  </si>
  <si>
    <t>The following table presents the location and amount of gains and losses on interest rate swaps included in other comprehensive income (“OCI”) and the statement of operations for the three and six months ended June 30, 2018 (in thousands): Gain (Loss) recognized in OCI Statement of Operations Location (Gain) Loss reclassified from OCI Interest rate swap contract $ (199 ) Interest expense $ 838</t>
  </si>
  <si>
    <t>RESTRUCTURING EXPENSE RESTRUCTURING EXPENSE (Tables)</t>
  </si>
  <si>
    <t>Restructuring and Related Costs</t>
  </si>
  <si>
    <t>The following table presents restructuring liability activity for the six months ended June 30, 2018 (in thousands): Balance as of December 31, 2017 $ — Accruals for severance 1,764 Accruals for lease termination 1,405 Severance payments (273 ) Lease termination accretion (8 ) Balance as of June 30, 2018 $ 2,888</t>
  </si>
  <si>
    <t>BUSINESS COMBINATIONS BUSINESS COMBINATIONS (Tables)</t>
  </si>
  <si>
    <t>Schedule of Business Acquisitions, by Acquisition</t>
  </si>
  <si>
    <t>The composition of the fair value of the consideration transferred is as follows (in thousands): Cash $ 1,107,220 Issuance of Class A common stock 70,000 Contingent consideration 13,580 Working capital adjustment (630 ) Total fair value purchase price $ 1,190,170 A summary of the composition of the stated Purchase Price and fair value of the stated Purchase Price is as follows (in thousands): Purchase Price $ 1,220,800 Working capital adjustment (630 ) Subtotal 1,220,170 Fair value adjustments: Restricted stock marketability discount (30,000 ) Total fair value purchase price $ 1,190,170</t>
  </si>
  <si>
    <t>Schedule of Recognized Identified Assets Acquired and Liabilities Assumed</t>
  </si>
  <si>
    <t>The following table summarizes the net assets acquired and liabilities assumed (in thousands): Preliminary Fair Value Cash and cash equivalents $ 23,850 Accounts receivable 16,739 Income tax receivable 551 Prepaid expenses and other current assets 3,025 Property and equipment 3,095 Goodwill 749,761 Intangible assets 513,000 Other assets 1,252 Accounts payable and accrued expenses (6,863 ) Deferred revenue (7,000 ) Other current liabilities (507 ) Other liabilities (5,291 ) Deferred tax liabilities (101,442 ) Total consideration transferred $ 1,190,170</t>
  </si>
  <si>
    <t>Schedule of Finite-Lived Intangible Assets Acquired as Part of Business Combination</t>
  </si>
  <si>
    <t>The amounts attributed to identified intangible assets are summarized in the table below (in thousands): Estimated Preliminary Customer relationships 12-14 years $ 408,000 Technology 12-14 years 86,000 Trade names 16-18 years 19,000 Total intangible assets $ 513,000</t>
  </si>
  <si>
    <t>Business Acquisition, Pro Forma Information</t>
  </si>
  <si>
    <t>The following pro forma financial information is unaudited and gives effect to the transactions as if they had occurred on January 1, 2017 (in thousands): Three Months Ended Six Months Ended 2018 2017 2018 2017 Revenue $ 152,798 $ 145,038 $ 282,917 $ 287,005 Income (Loss) before taxes $ (16,543 ) $ (1,331 ) $ (43,619 ) $ (10,221 ) The following table presents revenue and income before taxes of ABILITY since the acquisition date, April 2, 2018, included in the consolidated statements of operations (in thousands): Total Revenue $ 37,520 Income before taxes $ 5,798</t>
  </si>
  <si>
    <t>BASIS OF PRESENTATION (Details) - USD ($) $ in Thousands</t>
  </si>
  <si>
    <t>REVENUE - Additional Information (Details) - USD ($)</t>
  </si>
  <si>
    <t>Jan. 01, 2018</t>
  </si>
  <si>
    <t>Revenue, Initial Application Period Cumulative Effect Transition [Line Items]</t>
  </si>
  <si>
    <t>Unbilled receivables</t>
  </si>
  <si>
    <t>Increase (decrease) in unbilled receivables</t>
  </si>
  <si>
    <t>Deferred sales commission</t>
  </si>
  <si>
    <t>Increase (decrease) in deferred commissions</t>
  </si>
  <si>
    <t>Deferred Revenue</t>
  </si>
  <si>
    <t>Increase (decrease) in deferred revenue</t>
  </si>
  <si>
    <t>Deferred revenue, revenue recognized</t>
  </si>
  <si>
    <t>Difference between Revenue Guidance in Effect before and after Topic 606 | Accounting Standards Update 2014-09</t>
  </si>
  <si>
    <t>Sales commissions</t>
  </si>
  <si>
    <t>ABILITY Network</t>
  </si>
  <si>
    <t>REVENUE - Disaggregation of Revenue (Details) - USD ($) $ in Thousands</t>
  </si>
  <si>
    <t>Total revenue</t>
  </si>
  <si>
    <t>Platform Solutions</t>
  </si>
  <si>
    <t>Services</t>
  </si>
  <si>
    <t>NET (LOSS) INCOME PER SHARE - Tabular Disclosure (Details) - USD ($) $ / shares in Units, shares in Thousands, $ in Thousands</t>
  </si>
  <si>
    <t>Basic</t>
  </si>
  <si>
    <t>Undistributed earnings allocated to participating securities</t>
  </si>
  <si>
    <t>Net (loss) income attributable to common stockholders—basic</t>
  </si>
  <si>
    <t>Weighted average shares used in computing net income per share attributable to common stockholders - basic (in shares)</t>
  </si>
  <si>
    <t>Net (loss) income per share attributable to common stockholders - basic (in dollars per share)</t>
  </si>
  <si>
    <t>Diluted</t>
  </si>
  <si>
    <t>Net (loss) income attributable to common stockholders—diluted</t>
  </si>
  <si>
    <t>Effect of dilutive securities (in shares)</t>
  </si>
  <si>
    <t>Weighted average shares used in computing net income per share attributable to common stockholders - diluted (in shares)</t>
  </si>
  <si>
    <t>Net (loss) income per share attributable to common stockholders - diluted (in dollars per share)</t>
  </si>
  <si>
    <t>NET (LOSS) INCOME PER SHARE - Anti-dilutive Securities (Details) - shares shares in Thousands</t>
  </si>
  <si>
    <t>Equity awards</t>
  </si>
  <si>
    <t>NET INCOME PER SHARE</t>
  </si>
  <si>
    <t>Awards excluded from the computation of diluted net income per share because their inclusion would have been anti-dilutive (in shares)</t>
  </si>
  <si>
    <t>SHORT-TERM INVESTMENTS - Available-for-sale Securities (Details) - USD ($) $ in Thousands</t>
  </si>
  <si>
    <t>Available-for-sale securities:</t>
  </si>
  <si>
    <t>Amortized Cost</t>
  </si>
  <si>
    <t>Gross Unrealized Gains</t>
  </si>
  <si>
    <t>Gross Unrealized Losses</t>
  </si>
  <si>
    <t>Estimated Fair Value</t>
  </si>
  <si>
    <t>Corporate notes and bonds</t>
  </si>
  <si>
    <t>U.S. agency obligations</t>
  </si>
  <si>
    <t>U.S. treasury securities</t>
  </si>
  <si>
    <t>SHORT-TERM INVESTMENTS - Estimated Fair Value by Contractual Maturity Date (Details) - USD ($) $ in Thousands</t>
  </si>
  <si>
    <t>Due in one year or less</t>
  </si>
  <si>
    <t>Due after one year through two years</t>
  </si>
  <si>
    <t>Available-for-sale Securities, Debt Securities, Current</t>
  </si>
  <si>
    <t>Total</t>
  </si>
  <si>
    <t>SHORT-TERM INVESTMENTS - Other-than-temporary Impairments (Details)</t>
  </si>
  <si>
    <t>Jun. 30, 2018USD ($)</t>
  </si>
  <si>
    <t>Other-than-temporary impairments</t>
  </si>
  <si>
    <t>SHORT-TERM INVESTMENTS - Fair Values and Gross Unrealized Losses of Available-for-sale Securities in a Gross Loss Position (Details) - Corporate notes and bonds $ in Thousands</t>
  </si>
  <si>
    <t>Fair Values and Gross Unrealized Losses of Available-for-sale Securities in a Gross Loss Position</t>
  </si>
  <si>
    <t>DEBT - Additional Information (Details) - USD ($) $ in Thousands</t>
  </si>
  <si>
    <t>Apr. 02, 2018</t>
  </si>
  <si>
    <t>Sep. 19, 2014</t>
  </si>
  <si>
    <t>Debt Instrument [Line Items]</t>
  </si>
  <si>
    <t>Proceeds from issuance of debt</t>
  </si>
  <si>
    <t>Line of Credit | London Interbank Offered Rate (LIBOR)</t>
  </si>
  <si>
    <t>Basis spread on variable rate</t>
  </si>
  <si>
    <t>3.50%</t>
  </si>
  <si>
    <t>Line of Credit | London Interbank Offered Rate (LIBOR) | Applicable Rate if Leverage Ratio is Equal to or Falls Below 4.00 to 1.00</t>
  </si>
  <si>
    <t>3.25%</t>
  </si>
  <si>
    <t>Line of Credit | Adjusted LIBOR</t>
  </si>
  <si>
    <t>1.00%</t>
  </si>
  <si>
    <t>Line of Credit | Federal Funds Effective Swap Rate</t>
  </si>
  <si>
    <t>0.50%</t>
  </si>
  <si>
    <t>Goldman Sachs Bank USA | Unsecured Debt</t>
  </si>
  <si>
    <t>Face amount</t>
  </si>
  <si>
    <t>Goldman Sachs Bank USA | Unsecured Debt | Unsecured Debt</t>
  </si>
  <si>
    <t>Goldman Sachs Bank USA | Unsecured Debt | Revolving Credit Facility</t>
  </si>
  <si>
    <t>Morgan Stanley Senior Funding, Inc. | Revolving Credit Facility</t>
  </si>
  <si>
    <t>Debt issuance costs, net</t>
  </si>
  <si>
    <t>Amortization of Debt Issuance Costs</t>
  </si>
  <si>
    <t>Morgan Stanley Senior Funding, Inc. | Secured Debt</t>
  </si>
  <si>
    <t>Amortization of Debt Discount (Premium)</t>
  </si>
  <si>
    <t>Debt Instrument, Unamortized Discount</t>
  </si>
  <si>
    <t>Morgan Stanley Senior Funding, Inc. | Secured Debt | Revolving Credit Facility</t>
  </si>
  <si>
    <t>DEBT - Schedule of Debt (Details) - USD ($)</t>
  </si>
  <si>
    <t>Line of Credit Facility [Line Items]</t>
  </si>
  <si>
    <t>Long-term Line of Credit</t>
  </si>
  <si>
    <t>Unamortized Loan Commitment and Origination Fees and Unamortized Discounts or Premiums</t>
  </si>
  <si>
    <t>Goldman Sachs Bank USA | Revolving Credit Facility</t>
  </si>
  <si>
    <t>FAIR VALUE MEASUREMENTS - Fair Value Hierarchy (Details) - USD ($) $ in Thousands</t>
  </si>
  <si>
    <t>Short-term investments:</t>
  </si>
  <si>
    <t>Recurring</t>
  </si>
  <si>
    <t>Liabilities / Other Current Liabilities:</t>
  </si>
  <si>
    <t>Recurring | Contingent consideration</t>
  </si>
  <si>
    <t>Contingent consideration</t>
  </si>
  <si>
    <t>Recurring | Contingent consideration | Creehan Holding Co Inc</t>
  </si>
  <si>
    <t>Recurring | Contingent consideration | ABILITY Network</t>
  </si>
  <si>
    <t>Recurring | Corporate notes and bonds</t>
  </si>
  <si>
    <t>Recurring | U.S. agency obligations</t>
  </si>
  <si>
    <t>Recurring | U.S. treasury securities</t>
  </si>
  <si>
    <t>Recurring | Interest Rate Swap</t>
  </si>
  <si>
    <t>Other assets:</t>
  </si>
  <si>
    <t>Interest rate swaps</t>
  </si>
  <si>
    <t>Recurring | Money market funds</t>
  </si>
  <si>
    <t>Cash equivalents:</t>
  </si>
  <si>
    <t>Cash equivalents</t>
  </si>
  <si>
    <t>Recurring | Level 1</t>
  </si>
  <si>
    <t>Recurring | Level 1 | Contingent consideration</t>
  </si>
  <si>
    <t>Recurring | Level 1 | Contingent consideration | Creehan Holding Co Inc</t>
  </si>
  <si>
    <t>Recurring | Level 1 | Contingent consideration | ABILITY Network</t>
  </si>
  <si>
    <t>Recurring | Level 1 | Corporate notes and bonds</t>
  </si>
  <si>
    <t>Recurring | Level 1 | U.S. agency obligations</t>
  </si>
  <si>
    <t>Recurring | Level 1 | U.S. treasury securities</t>
  </si>
  <si>
    <t>Recurring | Level 1 | Interest Rate Swap</t>
  </si>
  <si>
    <t>Recurring | Level 1 | Money market funds</t>
  </si>
  <si>
    <t>Recurring | Level 2</t>
  </si>
  <si>
    <t>Recurring | Level 2 | Contingent consideration</t>
  </si>
  <si>
    <t>Recurring | Level 2 | Contingent consideration | Creehan Holding Co Inc</t>
  </si>
  <si>
    <t>Recurring | Level 2 | Contingent consideration | ABILITY Network</t>
  </si>
  <si>
    <t>Recurring | Level 2 | Corporate notes and bonds</t>
  </si>
  <si>
    <t>Recurring | Level 2 | U.S. agency obligations</t>
  </si>
  <si>
    <t>Recurring | Level 2 | U.S. treasury securities</t>
  </si>
  <si>
    <t>Recurring | Level 2 | Interest Rate Swap</t>
  </si>
  <si>
    <t>Recurring | Level 2 | Money market funds</t>
  </si>
  <si>
    <t>Recurring | Level 3</t>
  </si>
  <si>
    <t>Recurring | Level 3 | Contingent consideration</t>
  </si>
  <si>
    <t>Recurring | Level 3 | Contingent consideration | Creehan Holding Co Inc</t>
  </si>
  <si>
    <t>Recurring | Level 3 | Contingent consideration | ABILITY Network</t>
  </si>
  <si>
    <t>Recurring | Level 3 | Corporate notes and bonds</t>
  </si>
  <si>
    <t>Recurring | Level 3 | U.S. agency obligations</t>
  </si>
  <si>
    <t>Recurring | Level 3 | U.S. treasury securities</t>
  </si>
  <si>
    <t>Recurring | Level 3 | Interest Rate Swap</t>
  </si>
  <si>
    <t>Recurring | Level 3 | Money market funds</t>
  </si>
  <si>
    <t>FAIR VALUE MEASUREMENTS - Unobservable Inputs (Level 3) (Details) - USD ($) $ in Thousands</t>
  </si>
  <si>
    <t>12 Months Ended</t>
  </si>
  <si>
    <t>Fair Value Measurements Using Unobservable Inputs (Level 3)</t>
  </si>
  <si>
    <t>Contingent consideration liability</t>
  </si>
  <si>
    <t>Balance, beginning of period</t>
  </si>
  <si>
    <t>Fair value adjustment (recognized in general and administrative expenses)</t>
  </si>
  <si>
    <t>Contingent Consideration Attributable to Acquisition | Level 3</t>
  </si>
  <si>
    <t>FAIR VALUE MEASUREMENTS FAIR VALUE MEASUREMENTS - Debt (Details) $ in Thousands</t>
  </si>
  <si>
    <t>Additional Fair Value Elements [Abstract]</t>
  </si>
  <si>
    <t>Carrying amount</t>
  </si>
  <si>
    <t>Fair value</t>
  </si>
  <si>
    <t>FAIR VALUE MEASUREMENTS FAIR VALUE MEASUREMENTS - Interest Rate Swaps Narrative (Details)</t>
  </si>
  <si>
    <t>Derivatives, Fair Value [Line Items]</t>
  </si>
  <si>
    <t>Estimate of time to transfer</t>
  </si>
  <si>
    <t>12 months</t>
  </si>
  <si>
    <t>Interest rate cash flow hedge gain (loss) to be reclassified during next 12 months, net</t>
  </si>
  <si>
    <t>Interest Rate Swap</t>
  </si>
  <si>
    <t>Amount of hedged item</t>
  </si>
  <si>
    <t>Derivative, fixed interest rate</t>
  </si>
  <si>
    <t>2.80%</t>
  </si>
  <si>
    <t>FAIR VALUE MEASUREMENTS FAIR VALUE MEASUREMENTS - Fair Value of Interest Rate Swaps (Details) - Interest Rate Swap $ in Thousands</t>
  </si>
  <si>
    <t>Derivative Asset [Abstract]</t>
  </si>
  <si>
    <t>Fair Value</t>
  </si>
  <si>
    <t>Derivative Liability [Abstract]</t>
  </si>
  <si>
    <t>Gain (Loss) recognized in OCI</t>
  </si>
  <si>
    <t>(Gain) Loss reclassified from OCI</t>
  </si>
  <si>
    <t>RESTRUCTURING EXPENSE RESTRUCTURING EXPENSE (Details) - USD ($) $ in Thousands</t>
  </si>
  <si>
    <t>Capitalized computer software, impairments</t>
  </si>
  <si>
    <t>Lease termination costs and accelerated depreciation related to leasehold improvements</t>
  </si>
  <si>
    <t>Restructuring Reserve [Roll Forward]</t>
  </si>
  <si>
    <t>Balance as of December 31, 2017</t>
  </si>
  <si>
    <t>Accruals for severance</t>
  </si>
  <si>
    <t>Accruals for lease termination</t>
  </si>
  <si>
    <t>Severance payments</t>
  </si>
  <si>
    <t>Lease termination accretion</t>
  </si>
  <si>
    <t>Balance as of June 30, 2018</t>
  </si>
  <si>
    <t>BUSINESS COMBINATIONS - Additional Information (Details) facility in Thousands, $ in Thousands</t>
  </si>
  <si>
    <t>Jul. 06, 2017USD ($)</t>
  </si>
  <si>
    <t>Jun. 30, 2018USD ($)facility</t>
  </si>
  <si>
    <t>Dec. 31, 2017USD ($)</t>
  </si>
  <si>
    <t>Business Acquisition [Line Items]</t>
  </si>
  <si>
    <t>Consideration transferred</t>
  </si>
  <si>
    <t>Number of provider facilities | facility</t>
  </si>
  <si>
    <t>Acquisition related costs</t>
  </si>
  <si>
    <t>Payments to acquire businesses, gross</t>
  </si>
  <si>
    <t>Cash acquired</t>
  </si>
  <si>
    <t>ComplexCare Solutions, Inc.</t>
  </si>
  <si>
    <t>Liabilities incurred</t>
  </si>
  <si>
    <t>Assets acquired</t>
  </si>
  <si>
    <t>Liabilities assumed</t>
  </si>
  <si>
    <t>Bargain purchase, gain recognized, amount</t>
  </si>
  <si>
    <t>BUSINESS COMBINATIONS - Stated Purchase Price and Fair Value of the Purchase Price (Details) - ABILITY Network $ in Thousands</t>
  </si>
  <si>
    <t>Purchase Price</t>
  </si>
  <si>
    <t>Working capital adjustment</t>
  </si>
  <si>
    <t>Subtotal</t>
  </si>
  <si>
    <t>Restricted stock marketability discount</t>
  </si>
  <si>
    <t>Total fair value purchase price</t>
  </si>
  <si>
    <t>BUSINESS COMBINATIONS - Fair Value of Consideration Transferred (Details) - USD ($) $ in Thousands</t>
  </si>
  <si>
    <t>Cash</t>
  </si>
  <si>
    <t>Issuance of Class A common stock</t>
  </si>
  <si>
    <t>BUSINESS COMBINATIONS - Purchase Price Allocation (Details) - USD ($) $ in Thousands</t>
  </si>
  <si>
    <t>Property and equipment</t>
  </si>
  <si>
    <t>Intangible assets</t>
  </si>
  <si>
    <t>Deferred tax liabilities</t>
  </si>
  <si>
    <t>Total consideration transferred</t>
  </si>
  <si>
    <t>BUSINESS COMBINATIONS - Identified Intangible Assets (Details) - ABILITY Network $ in Thousands</t>
  </si>
  <si>
    <t>Preliminary Fair Value</t>
  </si>
  <si>
    <t>Customer Relationships</t>
  </si>
  <si>
    <t>Technology-Based Intangible Assets</t>
  </si>
  <si>
    <t>Trade Names</t>
  </si>
  <si>
    <t>Minimum | Customer Relationships</t>
  </si>
  <si>
    <t>Estimated Useful Life</t>
  </si>
  <si>
    <t>12 years</t>
  </si>
  <si>
    <t>Minimum | Technology-Based Intangible Assets</t>
  </si>
  <si>
    <t>Minimum | Trade Names</t>
  </si>
  <si>
    <t>16 years</t>
  </si>
  <si>
    <t>Maximum | Customer Relationships</t>
  </si>
  <si>
    <t>14 years</t>
  </si>
  <si>
    <t>Maximum | Technology-Based Intangible Assets</t>
  </si>
  <si>
    <t>Maximum | Trade Names</t>
  </si>
  <si>
    <t>18 years</t>
  </si>
  <si>
    <t>BUSINESS COMBINATIONS - Results of Acquiree (Details) - ABILITY Network $ in Thousands</t>
  </si>
  <si>
    <t>Income before taxes</t>
  </si>
  <si>
    <t>BUSINESS COMBINATIONS - Proforma Impact (Details) - ABILITY Network - USD ($) $ in Thousands</t>
  </si>
  <si>
    <t>Income (Loss) before taxes</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1995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72055158</v>
      </c>
    </row>
    <row r="15" spans="1:3">
      <c r="A15" s="3" t="s">
        <v>24</v>
      </c>
    </row>
    <row r="16" spans="1:3">
      <c r="A16" s="3" t="s">
        <v>23</v>
      </c>
      <c r="C16" s="4" t="n">
        <v>80608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75</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8007</v>
      </c>
      <c r="C3" s="7" t="n">
        <v>208944</v>
      </c>
    </row>
    <row r="4" spans="1:3">
      <c r="A4" s="3" t="s">
        <v>29</v>
      </c>
      <c r="B4" s="4" t="n">
        <v>15674</v>
      </c>
      <c r="C4" s="4" t="n">
        <v>267288</v>
      </c>
    </row>
    <row r="5" spans="1:3">
      <c r="A5" s="3" t="s">
        <v>30</v>
      </c>
      <c r="B5" s="4" t="n">
        <v>114121</v>
      </c>
      <c r="C5" s="4" t="n">
        <v>90054</v>
      </c>
    </row>
    <row r="6" spans="1:3">
      <c r="A6" s="3" t="s">
        <v>31</v>
      </c>
      <c r="B6" s="4" t="n">
        <v>17982</v>
      </c>
      <c r="C6" s="4" t="n">
        <v>10441</v>
      </c>
    </row>
    <row r="7" spans="1:3">
      <c r="A7" s="3" t="s">
        <v>32</v>
      </c>
      <c r="B7" s="4" t="n">
        <v>12868</v>
      </c>
      <c r="C7" s="4" t="n">
        <v>11987</v>
      </c>
    </row>
    <row r="8" spans="1:3">
      <c r="A8" s="3" t="s">
        <v>33</v>
      </c>
      <c r="B8" s="4" t="n">
        <v>228652</v>
      </c>
      <c r="C8" s="4" t="n">
        <v>588714</v>
      </c>
    </row>
    <row r="9" spans="1:3">
      <c r="A9" s="6" t="s">
        <v>34</v>
      </c>
    </row>
    <row r="10" spans="1:3">
      <c r="A10" s="3" t="s">
        <v>35</v>
      </c>
      <c r="B10" s="4" t="n">
        <v>139626</v>
      </c>
      <c r="C10" s="4" t="n">
        <v>125768</v>
      </c>
    </row>
    <row r="11" spans="1:3">
      <c r="A11" s="3" t="s">
        <v>36</v>
      </c>
      <c r="B11" s="4" t="n">
        <v>934693</v>
      </c>
      <c r="C11" s="4" t="n">
        <v>184932</v>
      </c>
    </row>
    <row r="12" spans="1:3">
      <c r="A12" s="3" t="s">
        <v>37</v>
      </c>
      <c r="B12" s="4" t="n">
        <v>584678</v>
      </c>
      <c r="C12" s="4" t="n">
        <v>89326</v>
      </c>
    </row>
    <row r="13" spans="1:3">
      <c r="A13" s="3" t="s">
        <v>38</v>
      </c>
      <c r="B13" s="4" t="n">
        <v>17034</v>
      </c>
      <c r="C13" s="4" t="n">
        <v>6338</v>
      </c>
    </row>
    <row r="14" spans="1:3">
      <c r="A14" s="3" t="s">
        <v>39</v>
      </c>
      <c r="B14" s="4" t="n">
        <v>1904683</v>
      </c>
      <c r="C14" s="4" t="n">
        <v>995078</v>
      </c>
    </row>
    <row r="15" spans="1:3">
      <c r="A15" s="6" t="s">
        <v>40</v>
      </c>
    </row>
    <row r="16" spans="1:3">
      <c r="A16" s="3" t="s">
        <v>41</v>
      </c>
      <c r="B16" s="4" t="n">
        <v>27033</v>
      </c>
      <c r="C16" s="4" t="n">
        <v>34109</v>
      </c>
    </row>
    <row r="17" spans="1:3">
      <c r="A17" s="3" t="s">
        <v>42</v>
      </c>
      <c r="B17" s="4" t="n">
        <v>18602</v>
      </c>
      <c r="C17" s="4" t="n">
        <v>18592</v>
      </c>
    </row>
    <row r="18" spans="1:3">
      <c r="A18" s="3" t="s">
        <v>43</v>
      </c>
      <c r="B18" s="4" t="n">
        <v>41325</v>
      </c>
      <c r="C18" s="4" t="n">
        <v>15277</v>
      </c>
    </row>
    <row r="19" spans="1:3">
      <c r="A19" s="3" t="s">
        <v>44</v>
      </c>
      <c r="B19" s="4" t="n">
        <v>18195</v>
      </c>
      <c r="C19" s="4" t="n">
        <v>6954</v>
      </c>
    </row>
    <row r="20" spans="1:3">
      <c r="A20" s="3" t="s">
        <v>45</v>
      </c>
      <c r="B20" s="4" t="n">
        <v>540</v>
      </c>
      <c r="C20" s="4" t="n">
        <v>1818</v>
      </c>
    </row>
    <row r="21" spans="1:3">
      <c r="A21" s="3" t="s">
        <v>46</v>
      </c>
      <c r="B21" s="4" t="n">
        <v>9800</v>
      </c>
      <c r="C21" s="4" t="n">
        <v>45000</v>
      </c>
    </row>
    <row r="22" spans="1:3">
      <c r="A22" s="3" t="s">
        <v>47</v>
      </c>
      <c r="B22" s="4" t="n">
        <v>1796</v>
      </c>
      <c r="C22" s="4" t="n">
        <v>336</v>
      </c>
    </row>
    <row r="23" spans="1:3">
      <c r="A23" s="3" t="s">
        <v>48</v>
      </c>
      <c r="B23" s="4" t="n">
        <v>117291</v>
      </c>
      <c r="C23" s="4" t="n">
        <v>122086</v>
      </c>
    </row>
    <row r="24" spans="1:3">
      <c r="A24" s="6" t="s">
        <v>49</v>
      </c>
    </row>
    <row r="25" spans="1:3">
      <c r="A25" s="3" t="s">
        <v>50</v>
      </c>
      <c r="B25" s="4" t="n">
        <v>940038</v>
      </c>
      <c r="C25" s="4" t="n">
        <v>191250</v>
      </c>
    </row>
    <row r="26" spans="1:3">
      <c r="A26" s="3" t="s">
        <v>51</v>
      </c>
      <c r="B26" s="4" t="n">
        <v>14940</v>
      </c>
      <c r="C26" s="4" t="n">
        <v>12109</v>
      </c>
    </row>
    <row r="27" spans="1:3">
      <c r="A27" s="3" t="s">
        <v>52</v>
      </c>
      <c r="B27" s="4" t="n">
        <v>2838</v>
      </c>
      <c r="C27" s="4" t="n">
        <v>219</v>
      </c>
    </row>
    <row r="28" spans="1:3">
      <c r="A28" s="3" t="s">
        <v>53</v>
      </c>
      <c r="B28" s="4" t="n">
        <v>20029</v>
      </c>
      <c r="C28" s="4" t="n">
        <v>0</v>
      </c>
    </row>
    <row r="29" spans="1:3">
      <c r="A29" s="3" t="s">
        <v>54</v>
      </c>
      <c r="B29" s="4" t="n">
        <v>115624</v>
      </c>
      <c r="C29" s="4" t="n">
        <v>26642</v>
      </c>
    </row>
    <row r="30" spans="1:3">
      <c r="A30" s="3" t="s">
        <v>55</v>
      </c>
      <c r="B30" s="4" t="n">
        <v>1210760</v>
      </c>
      <c r="C30" s="4" t="n">
        <v>352306</v>
      </c>
    </row>
    <row r="31" spans="1:3">
      <c r="A31" s="3" t="s">
        <v>56</v>
      </c>
      <c r="B31" s="4" t="n">
        <v>0</v>
      </c>
      <c r="C31" s="4" t="n">
        <v>0</v>
      </c>
    </row>
    <row r="32" spans="1:3">
      <c r="A32" s="6" t="s">
        <v>57</v>
      </c>
    </row>
    <row r="33" spans="1:3">
      <c r="A33" s="3" t="s">
        <v>58</v>
      </c>
      <c r="B33" s="4" t="n">
        <v>0</v>
      </c>
      <c r="C33" s="4" t="n">
        <v>0</v>
      </c>
    </row>
    <row r="34" spans="1:3">
      <c r="A34" s="3" t="s">
        <v>59</v>
      </c>
      <c r="B34" s="4" t="n">
        <v>0</v>
      </c>
      <c r="C34" s="4" t="n">
        <v>0</v>
      </c>
    </row>
    <row r="35" spans="1:3">
      <c r="A35" s="3" t="s">
        <v>60</v>
      </c>
      <c r="B35" s="4" t="n">
        <v>611035</v>
      </c>
      <c r="C35" s="4" t="n">
        <v>534159</v>
      </c>
    </row>
    <row r="36" spans="1:3">
      <c r="A36" s="3" t="s">
        <v>61</v>
      </c>
      <c r="B36" s="4" t="n">
        <v>282335</v>
      </c>
      <c r="C36" s="4" t="n">
        <v>308905</v>
      </c>
    </row>
    <row r="37" spans="1:3">
      <c r="A37" s="3" t="s">
        <v>62</v>
      </c>
      <c r="B37" s="4" t="n">
        <v>-199817</v>
      </c>
      <c r="C37" s="4" t="n">
        <v>-199817</v>
      </c>
    </row>
    <row r="38" spans="1:3">
      <c r="A38" s="3" t="s">
        <v>63</v>
      </c>
      <c r="B38" s="4" t="n">
        <v>369</v>
      </c>
      <c r="C38" s="4" t="n">
        <v>-476</v>
      </c>
    </row>
    <row r="39" spans="1:3">
      <c r="A39" s="3" t="s">
        <v>64</v>
      </c>
      <c r="B39" s="4" t="n">
        <v>693923</v>
      </c>
      <c r="C39" s="4" t="n">
        <v>642772</v>
      </c>
    </row>
    <row r="40" spans="1:3">
      <c r="A40" s="3" t="s">
        <v>65</v>
      </c>
      <c r="B40" s="4" t="n">
        <v>1904683</v>
      </c>
      <c r="C40" s="4" t="n">
        <v>995078</v>
      </c>
    </row>
    <row r="41" spans="1:3">
      <c r="A41" s="3" t="s">
        <v>22</v>
      </c>
    </row>
    <row r="42" spans="1:3">
      <c r="A42" s="6" t="s">
        <v>57</v>
      </c>
    </row>
    <row r="43" spans="1:3">
      <c r="A43" s="3" t="s">
        <v>58</v>
      </c>
      <c r="B43" s="4" t="n">
        <v>0</v>
      </c>
      <c r="C43" s="4" t="n">
        <v>0</v>
      </c>
    </row>
    <row r="44" spans="1:3">
      <c r="A44" s="3" t="s">
        <v>24</v>
      </c>
    </row>
    <row r="45" spans="1:3">
      <c r="A45" s="6" t="s">
        <v>57</v>
      </c>
    </row>
    <row r="46" spans="1:3">
      <c r="A46" s="3" t="s">
        <v>58</v>
      </c>
      <c r="B46" s="7" t="n">
        <v>1</v>
      </c>
      <c r="C4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6" t="s">
        <v>178</v>
      </c>
    </row>
    <row r="4" spans="1:2">
      <c r="A4" s="3" t="s">
        <v>208</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81</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84</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6" t="s">
        <v>187</v>
      </c>
    </row>
    <row r="4" spans="1:2">
      <c r="A4" s="3" t="s">
        <v>223</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90</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6" t="s">
        <v>196</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200</v>
      </c>
    </row>
    <row r="4" spans="1:2">
      <c r="A4" s="3" t="s">
        <v>240</v>
      </c>
      <c r="B4" s="3" t="s">
        <v>241</v>
      </c>
    </row>
    <row r="5" spans="1:2">
      <c r="A5" s="3" t="s">
        <v>242</v>
      </c>
      <c r="B5" s="3" t="s">
        <v>243</v>
      </c>
    </row>
    <row r="6" spans="1:2">
      <c r="A6" s="3" t="s">
        <v>244</v>
      </c>
      <c r="B6" s="3" t="s">
        <v>245</v>
      </c>
    </row>
    <row r="7" spans="1:2">
      <c r="A7" s="3" t="s">
        <v>246</v>
      </c>
      <c r="B7"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81</v>
      </c>
      <c r="D1" s="2" t="s">
        <v>1</v>
      </c>
    </row>
    <row r="2" spans="1:5">
      <c r="B2" s="2" t="s">
        <v>2</v>
      </c>
      <c r="C2" s="2" t="s">
        <v>82</v>
      </c>
      <c r="D2" s="2" t="s">
        <v>2</v>
      </c>
      <c r="E2" s="2" t="s">
        <v>82</v>
      </c>
    </row>
    <row r="3" spans="1:5">
      <c r="A3" s="6" t="s">
        <v>175</v>
      </c>
    </row>
    <row r="4" spans="1:5">
      <c r="A4" s="3" t="s">
        <v>121</v>
      </c>
      <c r="B4" s="7" t="n">
        <v>0</v>
      </c>
      <c r="C4" s="7" t="n">
        <v>0</v>
      </c>
      <c r="D4" s="7" t="n">
        <v>102</v>
      </c>
      <c r="E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9</v>
      </c>
      <c r="B1" s="2" t="s">
        <v>81</v>
      </c>
      <c r="D1" s="2" t="s">
        <v>1</v>
      </c>
    </row>
    <row r="2" spans="1:7">
      <c r="B2" s="2" t="s">
        <v>2</v>
      </c>
      <c r="C2" s="2" t="s">
        <v>82</v>
      </c>
      <c r="D2" s="2" t="s">
        <v>2</v>
      </c>
      <c r="E2" s="2" t="s">
        <v>82</v>
      </c>
      <c r="F2" s="2" t="s">
        <v>250</v>
      </c>
      <c r="G2" s="2" t="s">
        <v>26</v>
      </c>
    </row>
    <row r="3" spans="1:7">
      <c r="A3" s="6" t="s">
        <v>251</v>
      </c>
    </row>
    <row r="4" spans="1:7">
      <c r="A4" s="3" t="s">
        <v>61</v>
      </c>
      <c r="B4" s="7" t="n">
        <v>282335000</v>
      </c>
      <c r="D4" s="7" t="n">
        <v>282335000</v>
      </c>
      <c r="G4" s="7" t="n">
        <v>308905000</v>
      </c>
    </row>
    <row r="5" spans="1:7">
      <c r="A5" s="3" t="s">
        <v>84</v>
      </c>
      <c r="B5" s="4" t="n">
        <v>152798000</v>
      </c>
      <c r="C5" s="7" t="n">
        <v>110578000</v>
      </c>
      <c r="D5" s="4" t="n">
        <v>245553000</v>
      </c>
      <c r="E5" s="7" t="n">
        <v>218884000</v>
      </c>
    </row>
    <row r="6" spans="1:7">
      <c r="A6" s="3" t="s">
        <v>252</v>
      </c>
      <c r="B6" s="4" t="n">
        <v>8100000</v>
      </c>
      <c r="D6" s="4" t="n">
        <v>8100000</v>
      </c>
      <c r="G6" s="4" t="n">
        <v>14100000</v>
      </c>
    </row>
    <row r="7" spans="1:7">
      <c r="A7" s="3" t="s">
        <v>253</v>
      </c>
      <c r="D7" s="4" t="n">
        <v>2100000</v>
      </c>
    </row>
    <row r="8" spans="1:7">
      <c r="A8" s="3" t="s">
        <v>254</v>
      </c>
      <c r="B8" s="4" t="n">
        <v>2100000</v>
      </c>
      <c r="D8" s="4" t="n">
        <v>2100000</v>
      </c>
      <c r="G8" s="4" t="n">
        <v>0</v>
      </c>
    </row>
    <row r="9" spans="1:7">
      <c r="A9" s="3" t="s">
        <v>255</v>
      </c>
      <c r="D9" s="4" t="n">
        <v>1300000</v>
      </c>
    </row>
    <row r="10" spans="1:7">
      <c r="A10" s="3" t="s">
        <v>256</v>
      </c>
      <c r="B10" s="4" t="n">
        <v>18200000</v>
      </c>
      <c r="D10" s="4" t="n">
        <v>18200000</v>
      </c>
      <c r="G10" s="7" t="n">
        <v>7000000</v>
      </c>
    </row>
    <row r="11" spans="1:7">
      <c r="A11" s="3" t="s">
        <v>257</v>
      </c>
      <c r="D11" s="4" t="n">
        <v>4241000</v>
      </c>
      <c r="E11" s="7" t="n">
        <v>10000</v>
      </c>
    </row>
    <row r="12" spans="1:7">
      <c r="A12" s="3" t="s">
        <v>258</v>
      </c>
      <c r="B12" s="4" t="n">
        <v>4400000</v>
      </c>
      <c r="D12" s="4" t="n">
        <v>6200000</v>
      </c>
    </row>
    <row r="13" spans="1:7">
      <c r="A13" s="3" t="s">
        <v>259</v>
      </c>
    </row>
    <row r="14" spans="1:7">
      <c r="A14" s="6" t="s">
        <v>251</v>
      </c>
    </row>
    <row r="15" spans="1:7">
      <c r="A15" s="3" t="s">
        <v>61</v>
      </c>
      <c r="F15" s="7" t="n">
        <v>600000</v>
      </c>
    </row>
    <row r="16" spans="1:7">
      <c r="A16" s="3" t="s">
        <v>84</v>
      </c>
      <c r="B16" s="4" t="n">
        <v>200000</v>
      </c>
      <c r="D16" s="4" t="n">
        <v>400000</v>
      </c>
    </row>
    <row r="17" spans="1:7">
      <c r="A17" s="3" t="s">
        <v>260</v>
      </c>
      <c r="B17" s="7" t="n">
        <v>100000</v>
      </c>
      <c r="D17" s="4" t="n">
        <v>200000</v>
      </c>
    </row>
    <row r="18" spans="1:7">
      <c r="A18" s="3" t="s">
        <v>261</v>
      </c>
    </row>
    <row r="19" spans="1:7">
      <c r="A19" s="6" t="s">
        <v>251</v>
      </c>
    </row>
    <row r="20" spans="1:7">
      <c r="A20" s="3" t="s">
        <v>257</v>
      </c>
      <c r="D20" s="7" t="n">
        <v>76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2</v>
      </c>
      <c r="B1" s="2" t="s">
        <v>81</v>
      </c>
      <c r="D1" s="2" t="s">
        <v>1</v>
      </c>
    </row>
    <row r="2" spans="1:5">
      <c r="B2" s="2" t="s">
        <v>2</v>
      </c>
      <c r="C2" s="2" t="s">
        <v>82</v>
      </c>
      <c r="D2" s="2" t="s">
        <v>2</v>
      </c>
      <c r="E2" s="2" t="s">
        <v>82</v>
      </c>
    </row>
    <row r="3" spans="1:5">
      <c r="A3" s="6" t="s">
        <v>251</v>
      </c>
    </row>
    <row r="4" spans="1:5">
      <c r="A4" s="3" t="s">
        <v>263</v>
      </c>
      <c r="B4" s="7" t="n">
        <v>152798</v>
      </c>
      <c r="C4" s="7" t="n">
        <v>110578</v>
      </c>
      <c r="D4" s="7" t="n">
        <v>245553</v>
      </c>
      <c r="E4" s="7" t="n">
        <v>218884</v>
      </c>
    </row>
    <row r="5" spans="1:5">
      <c r="A5" s="3" t="s">
        <v>264</v>
      </c>
    </row>
    <row r="6" spans="1:5">
      <c r="A6" s="6" t="s">
        <v>251</v>
      </c>
    </row>
    <row r="7" spans="1:5">
      <c r="A7" s="3" t="s">
        <v>263</v>
      </c>
      <c r="B7" s="4" t="n">
        <v>138209</v>
      </c>
      <c r="C7" s="4" t="n">
        <v>96072</v>
      </c>
      <c r="D7" s="4" t="n">
        <v>217175</v>
      </c>
      <c r="E7" s="4" t="n">
        <v>187504</v>
      </c>
    </row>
    <row r="8" spans="1:5">
      <c r="A8" s="3" t="s">
        <v>265</v>
      </c>
    </row>
    <row r="9" spans="1:5">
      <c r="A9" s="6" t="s">
        <v>251</v>
      </c>
    </row>
    <row r="10" spans="1:5">
      <c r="A10" s="3" t="s">
        <v>263</v>
      </c>
      <c r="B10" s="7" t="n">
        <v>14589</v>
      </c>
      <c r="C10" s="7" t="n">
        <v>14506</v>
      </c>
      <c r="D10" s="7" t="n">
        <v>28378</v>
      </c>
      <c r="E10" s="7" t="n">
        <v>313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6</v>
      </c>
    </row>
    <row r="2" spans="1:3">
      <c r="A2" s="6" t="s">
        <v>67</v>
      </c>
    </row>
    <row r="3" spans="1:3">
      <c r="A3" s="3" t="s">
        <v>68</v>
      </c>
      <c r="B3" s="7" t="n">
        <v>3788</v>
      </c>
      <c r="C3" s="7" t="n">
        <v>2038</v>
      </c>
    </row>
    <row r="4" spans="1:3">
      <c r="A4" s="3" t="s">
        <v>56</v>
      </c>
      <c r="B4" s="7" t="n">
        <v>0</v>
      </c>
      <c r="C4" s="7" t="n">
        <v>0</v>
      </c>
    </row>
    <row r="5" spans="1:3">
      <c r="A5" s="6" t="s">
        <v>58</v>
      </c>
    </row>
    <row r="6" spans="1:3">
      <c r="A6" s="3" t="s">
        <v>69</v>
      </c>
      <c r="B6" s="8" t="n">
        <v>5e-06</v>
      </c>
      <c r="C6" s="8" t="n">
        <v>5e-06</v>
      </c>
    </row>
    <row r="7" spans="1:3">
      <c r="A7" s="3" t="s">
        <v>70</v>
      </c>
      <c r="B7" s="4" t="n">
        <v>900000000</v>
      </c>
      <c r="C7" s="4" t="n">
        <v>900000000</v>
      </c>
    </row>
    <row r="8" spans="1:3">
      <c r="A8" s="3" t="s">
        <v>71</v>
      </c>
      <c r="B8" s="4" t="n">
        <v>0</v>
      </c>
      <c r="C8" s="4" t="n">
        <v>0</v>
      </c>
    </row>
    <row r="9" spans="1:3">
      <c r="A9" s="3" t="s">
        <v>72</v>
      </c>
      <c r="B9" s="4" t="n">
        <v>0</v>
      </c>
      <c r="C9" s="4" t="n">
        <v>0</v>
      </c>
    </row>
    <row r="10" spans="1:3">
      <c r="A10" s="6" t="s">
        <v>73</v>
      </c>
    </row>
    <row r="11" spans="1:3">
      <c r="A11" s="3" t="s">
        <v>74</v>
      </c>
      <c r="B11" s="9" t="n">
        <v>0.0001</v>
      </c>
      <c r="C11" s="9" t="n">
        <v>0.0001</v>
      </c>
    </row>
    <row r="12" spans="1:3">
      <c r="A12" s="3" t="s">
        <v>75</v>
      </c>
      <c r="B12" s="4" t="n">
        <v>100000000</v>
      </c>
      <c r="C12" s="4" t="n">
        <v>100000000</v>
      </c>
    </row>
    <row r="13" spans="1:3">
      <c r="A13" s="3" t="s">
        <v>76</v>
      </c>
      <c r="B13" s="4" t="n">
        <v>0</v>
      </c>
      <c r="C13" s="4" t="n">
        <v>0</v>
      </c>
    </row>
    <row r="14" spans="1:3">
      <c r="A14" s="3" t="s">
        <v>77</v>
      </c>
      <c r="B14" s="4" t="n">
        <v>0</v>
      </c>
      <c r="C14" s="4" t="n">
        <v>0</v>
      </c>
    </row>
    <row r="15" spans="1:3">
      <c r="A15" s="3" t="s">
        <v>22</v>
      </c>
    </row>
    <row r="16" spans="1:3">
      <c r="A16" s="6" t="s">
        <v>58</v>
      </c>
    </row>
    <row r="17" spans="1:3">
      <c r="A17" s="3" t="s">
        <v>69</v>
      </c>
      <c r="B17" s="8" t="n">
        <v>5e-06</v>
      </c>
      <c r="C17" s="8" t="n">
        <v>5e-06</v>
      </c>
    </row>
    <row r="18" spans="1:3">
      <c r="A18" s="3" t="s">
        <v>70</v>
      </c>
      <c r="B18" s="4" t="n">
        <v>750000000</v>
      </c>
      <c r="C18" s="4" t="n">
        <v>750000000</v>
      </c>
    </row>
    <row r="19" spans="1:3">
      <c r="A19" s="3" t="s">
        <v>71</v>
      </c>
      <c r="B19" s="4" t="n">
        <v>86592250</v>
      </c>
      <c r="C19" s="4" t="n">
        <v>77588018</v>
      </c>
    </row>
    <row r="20" spans="1:3">
      <c r="A20" s="3" t="s">
        <v>72</v>
      </c>
      <c r="B20" s="4" t="n">
        <v>71972075</v>
      </c>
      <c r="C20" s="4" t="n">
        <v>62967843</v>
      </c>
    </row>
    <row r="21" spans="1:3">
      <c r="A21" s="6" t="s">
        <v>78</v>
      </c>
    </row>
    <row r="22" spans="1:3">
      <c r="A22" s="3" t="s">
        <v>79</v>
      </c>
      <c r="B22" s="4" t="n">
        <v>14620175</v>
      </c>
      <c r="C22" s="4" t="n">
        <v>14620175</v>
      </c>
    </row>
    <row r="23" spans="1:3">
      <c r="A23" s="3" t="s">
        <v>24</v>
      </c>
    </row>
    <row r="24" spans="1:3">
      <c r="A24" s="6" t="s">
        <v>58</v>
      </c>
    </row>
    <row r="25" spans="1:3">
      <c r="A25" s="3" t="s">
        <v>69</v>
      </c>
      <c r="B25" s="8" t="n">
        <v>5e-06</v>
      </c>
      <c r="C25" s="8" t="n">
        <v>5e-06</v>
      </c>
    </row>
    <row r="26" spans="1:3">
      <c r="A26" s="3" t="s">
        <v>70</v>
      </c>
      <c r="B26" s="4" t="n">
        <v>150000000</v>
      </c>
      <c r="C26" s="4" t="n">
        <v>150000000</v>
      </c>
    </row>
    <row r="27" spans="1:3">
      <c r="A27" s="3" t="s">
        <v>71</v>
      </c>
      <c r="B27" s="4" t="n">
        <v>80608685</v>
      </c>
      <c r="C27" s="4" t="n">
        <v>80957495</v>
      </c>
    </row>
    <row r="28" spans="1:3">
      <c r="A28" s="3" t="s">
        <v>72</v>
      </c>
      <c r="B28" s="4" t="n">
        <v>80608685</v>
      </c>
      <c r="C28" s="4" t="n">
        <v>8095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81</v>
      </c>
      <c r="D1" s="2" t="s">
        <v>1</v>
      </c>
    </row>
    <row r="2" spans="1:5">
      <c r="B2" s="2" t="s">
        <v>2</v>
      </c>
      <c r="C2" s="2" t="s">
        <v>82</v>
      </c>
      <c r="D2" s="2" t="s">
        <v>2</v>
      </c>
      <c r="E2" s="2" t="s">
        <v>82</v>
      </c>
    </row>
    <row r="3" spans="1:5">
      <c r="A3" s="6" t="s">
        <v>267</v>
      </c>
    </row>
    <row r="4" spans="1:5">
      <c r="A4" s="3" t="s">
        <v>103</v>
      </c>
      <c r="B4" s="7" t="n">
        <v>-10466</v>
      </c>
      <c r="C4" s="7" t="n">
        <v>5486</v>
      </c>
      <c r="D4" s="7" t="n">
        <v>-27300</v>
      </c>
      <c r="E4" s="7" t="n">
        <v>9128</v>
      </c>
    </row>
    <row r="5" spans="1:5">
      <c r="A5" s="3" t="s">
        <v>268</v>
      </c>
      <c r="B5" s="4" t="n">
        <v>0</v>
      </c>
      <c r="C5" s="4" t="n">
        <v>-148</v>
      </c>
      <c r="D5" s="4" t="n">
        <v>0</v>
      </c>
      <c r="E5" s="4" t="n">
        <v>-215</v>
      </c>
    </row>
    <row r="6" spans="1:5">
      <c r="A6" s="3" t="s">
        <v>269</v>
      </c>
      <c r="B6" s="7" t="n">
        <v>-10466</v>
      </c>
      <c r="C6" s="7" t="n">
        <v>5338</v>
      </c>
      <c r="D6" s="7" t="n">
        <v>-27300</v>
      </c>
      <c r="E6" s="7" t="n">
        <v>8913</v>
      </c>
    </row>
    <row r="7" spans="1:5">
      <c r="A7" s="3" t="s">
        <v>270</v>
      </c>
      <c r="B7" s="4" t="n">
        <v>147181</v>
      </c>
      <c r="C7" s="4" t="n">
        <v>142632</v>
      </c>
      <c r="D7" s="4" t="n">
        <v>143301</v>
      </c>
      <c r="E7" s="4" t="n">
        <v>143680</v>
      </c>
    </row>
    <row r="8" spans="1:5">
      <c r="A8" s="3" t="s">
        <v>271</v>
      </c>
      <c r="B8" s="10" t="n">
        <v>-0.07000000000000001</v>
      </c>
      <c r="C8" s="10" t="n">
        <v>0.04</v>
      </c>
      <c r="D8" s="10" t="n">
        <v>-0.19</v>
      </c>
      <c r="E8" s="10" t="n">
        <v>0.06</v>
      </c>
    </row>
    <row r="9" spans="1:5">
      <c r="A9" s="6" t="s">
        <v>272</v>
      </c>
    </row>
    <row r="10" spans="1:5">
      <c r="A10" s="3" t="s">
        <v>273</v>
      </c>
      <c r="B10" s="7" t="n">
        <v>-10466</v>
      </c>
      <c r="C10" s="7" t="n">
        <v>5338</v>
      </c>
      <c r="D10" s="7" t="n">
        <v>-27300</v>
      </c>
      <c r="E10" s="7" t="n">
        <v>8913</v>
      </c>
    </row>
    <row r="11" spans="1:5">
      <c r="A11" s="3" t="s">
        <v>274</v>
      </c>
      <c r="B11" s="4" t="n">
        <v>0</v>
      </c>
      <c r="C11" s="4" t="n">
        <v>440</v>
      </c>
      <c r="D11" s="4" t="n">
        <v>0</v>
      </c>
      <c r="E11" s="4" t="n">
        <v>443</v>
      </c>
    </row>
    <row r="12" spans="1:5">
      <c r="A12" s="3" t="s">
        <v>275</v>
      </c>
      <c r="B12" s="4" t="n">
        <v>147181</v>
      </c>
      <c r="C12" s="4" t="n">
        <v>143072</v>
      </c>
      <c r="D12" s="4" t="n">
        <v>143301</v>
      </c>
      <c r="E12" s="4" t="n">
        <v>144123</v>
      </c>
    </row>
    <row r="13" spans="1:5">
      <c r="A13" s="3" t="s">
        <v>276</v>
      </c>
      <c r="B13" s="10" t="n">
        <v>-0.07000000000000001</v>
      </c>
      <c r="C13" s="10" t="n">
        <v>0.04</v>
      </c>
      <c r="D13" s="10" t="n">
        <v>-0.19</v>
      </c>
      <c r="E13" s="10" t="n">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1</v>
      </c>
      <c r="D1" s="2" t="s">
        <v>1</v>
      </c>
    </row>
    <row r="2" spans="1:5">
      <c r="B2" s="2" t="s">
        <v>2</v>
      </c>
      <c r="C2" s="2" t="s">
        <v>82</v>
      </c>
      <c r="D2" s="2" t="s">
        <v>2</v>
      </c>
      <c r="E2" s="2" t="s">
        <v>82</v>
      </c>
    </row>
    <row r="3" spans="1:5">
      <c r="A3" s="3" t="s">
        <v>278</v>
      </c>
    </row>
    <row r="4" spans="1:5">
      <c r="A4" s="6" t="s">
        <v>279</v>
      </c>
    </row>
    <row r="5" spans="1:5">
      <c r="A5" s="3" t="s">
        <v>280</v>
      </c>
      <c r="B5" s="4" t="n">
        <v>141</v>
      </c>
      <c r="C5" s="4" t="n">
        <v>135</v>
      </c>
      <c r="D5" s="4" t="n">
        <v>132</v>
      </c>
      <c r="E5" s="4" t="n">
        <v>2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6</v>
      </c>
    </row>
    <row r="2" spans="1:3">
      <c r="A2" s="6" t="s">
        <v>282</v>
      </c>
    </row>
    <row r="3" spans="1:3">
      <c r="A3" s="3" t="s">
        <v>283</v>
      </c>
      <c r="B3" s="7" t="n">
        <v>15770</v>
      </c>
      <c r="C3" s="7" t="n">
        <v>268124</v>
      </c>
    </row>
    <row r="4" spans="1:3">
      <c r="A4" s="3" t="s">
        <v>284</v>
      </c>
      <c r="B4" s="4" t="n">
        <v>0</v>
      </c>
      <c r="C4" s="4" t="n">
        <v>3</v>
      </c>
    </row>
    <row r="5" spans="1:3">
      <c r="A5" s="3" t="s">
        <v>285</v>
      </c>
      <c r="B5" s="4" t="n">
        <v>-96</v>
      </c>
      <c r="C5" s="4" t="n">
        <v>-839</v>
      </c>
    </row>
    <row r="6" spans="1:3">
      <c r="A6" s="3" t="s">
        <v>286</v>
      </c>
      <c r="B6" s="4" t="n">
        <v>15674</v>
      </c>
      <c r="C6" s="4" t="n">
        <v>267288</v>
      </c>
    </row>
    <row r="7" spans="1:3">
      <c r="A7" s="3" t="s">
        <v>287</v>
      </c>
    </row>
    <row r="8" spans="1:3">
      <c r="A8" s="6" t="s">
        <v>282</v>
      </c>
    </row>
    <row r="9" spans="1:3">
      <c r="A9" s="3" t="s">
        <v>283</v>
      </c>
      <c r="B9" s="4" t="n">
        <v>15770</v>
      </c>
      <c r="C9" s="4" t="n">
        <v>232048</v>
      </c>
    </row>
    <row r="10" spans="1:3">
      <c r="A10" s="3" t="s">
        <v>284</v>
      </c>
      <c r="B10" s="4" t="n">
        <v>0</v>
      </c>
      <c r="C10" s="4" t="n">
        <v>3</v>
      </c>
    </row>
    <row r="11" spans="1:3">
      <c r="A11" s="3" t="s">
        <v>285</v>
      </c>
      <c r="B11" s="4" t="n">
        <v>-96</v>
      </c>
      <c r="C11" s="4" t="n">
        <v>-572</v>
      </c>
    </row>
    <row r="12" spans="1:3">
      <c r="A12" s="3" t="s">
        <v>286</v>
      </c>
      <c r="B12" s="7" t="n">
        <v>15674</v>
      </c>
      <c r="C12" s="4" t="n">
        <v>231479</v>
      </c>
    </row>
    <row r="13" spans="1:3">
      <c r="A13" s="3" t="s">
        <v>288</v>
      </c>
    </row>
    <row r="14" spans="1:3">
      <c r="A14" s="6" t="s">
        <v>282</v>
      </c>
    </row>
    <row r="15" spans="1:3">
      <c r="A15" s="3" t="s">
        <v>283</v>
      </c>
      <c r="C15" s="4" t="n">
        <v>15341</v>
      </c>
    </row>
    <row r="16" spans="1:3">
      <c r="A16" s="3" t="s">
        <v>284</v>
      </c>
      <c r="C16" s="4" t="n">
        <v>0</v>
      </c>
    </row>
    <row r="17" spans="1:3">
      <c r="A17" s="3" t="s">
        <v>285</v>
      </c>
      <c r="C17" s="4" t="n">
        <v>-99</v>
      </c>
    </row>
    <row r="18" spans="1:3">
      <c r="A18" s="3" t="s">
        <v>286</v>
      </c>
      <c r="C18" s="4" t="n">
        <v>15242</v>
      </c>
    </row>
    <row r="19" spans="1:3">
      <c r="A19" s="3" t="s">
        <v>289</v>
      </c>
    </row>
    <row r="20" spans="1:3">
      <c r="A20" s="6" t="s">
        <v>282</v>
      </c>
    </row>
    <row r="21" spans="1:3">
      <c r="A21" s="3" t="s">
        <v>283</v>
      </c>
      <c r="C21" s="4" t="n">
        <v>20735</v>
      </c>
    </row>
    <row r="22" spans="1:3">
      <c r="A22" s="3" t="s">
        <v>284</v>
      </c>
      <c r="C22" s="4" t="n">
        <v>0</v>
      </c>
    </row>
    <row r="23" spans="1:3">
      <c r="A23" s="3" t="s">
        <v>285</v>
      </c>
      <c r="C23" s="4" t="n">
        <v>-168</v>
      </c>
    </row>
    <row r="24" spans="1:3">
      <c r="A24" s="3" t="s">
        <v>286</v>
      </c>
      <c r="C24" s="7" t="n">
        <v>205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6</v>
      </c>
    </row>
    <row r="2" spans="1:3">
      <c r="A2" s="6" t="s">
        <v>184</v>
      </c>
    </row>
    <row r="3" spans="1:3">
      <c r="A3" s="3" t="s">
        <v>291</v>
      </c>
      <c r="B3" s="7" t="n">
        <v>15177</v>
      </c>
      <c r="C3" s="7" t="n">
        <v>204725</v>
      </c>
    </row>
    <row r="4" spans="1:3">
      <c r="A4" s="3" t="s">
        <v>292</v>
      </c>
      <c r="B4" s="4" t="n">
        <v>497</v>
      </c>
      <c r="C4" s="4" t="n">
        <v>62563</v>
      </c>
    </row>
    <row r="5" spans="1:3">
      <c r="A5" s="3" t="s">
        <v>293</v>
      </c>
      <c r="B5" s="4" t="n">
        <v>15674</v>
      </c>
    </row>
    <row r="6" spans="1:3">
      <c r="A6" s="3" t="s">
        <v>294</v>
      </c>
      <c r="B6" s="7" t="n">
        <v>15674</v>
      </c>
      <c r="C6" s="7" t="n">
        <v>267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95</v>
      </c>
      <c r="B1" s="2" t="s">
        <v>1</v>
      </c>
    </row>
    <row r="2" spans="1:2">
      <c r="B2" s="2" t="s">
        <v>296</v>
      </c>
    </row>
    <row r="3" spans="1:2">
      <c r="A3" s="6" t="s">
        <v>184</v>
      </c>
    </row>
    <row r="4" spans="1:2">
      <c r="A4" s="3" t="s">
        <v>297</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6</v>
      </c>
    </row>
    <row r="2" spans="1:2">
      <c r="A2" s="6" t="s">
        <v>299</v>
      </c>
    </row>
    <row r="3" spans="1:2">
      <c r="A3" s="3" t="s">
        <v>286</v>
      </c>
      <c r="B3" s="7" t="n">
        <v>15674</v>
      </c>
    </row>
    <row r="4" spans="1:2">
      <c r="A4" s="3" t="s">
        <v>285</v>
      </c>
      <c r="B4" s="7" t="n">
        <v>-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2</v>
      </c>
      <c r="D1" s="2" t="s">
        <v>2</v>
      </c>
      <c r="E1" s="2" t="s">
        <v>82</v>
      </c>
      <c r="F1" s="2" t="s">
        <v>2</v>
      </c>
      <c r="G1" s="2" t="s">
        <v>82</v>
      </c>
      <c r="H1" s="2" t="s">
        <v>302</v>
      </c>
    </row>
    <row r="2" spans="1:8">
      <c r="A2" s="6" t="s">
        <v>303</v>
      </c>
    </row>
    <row r="3" spans="1:8">
      <c r="A3" s="3" t="s">
        <v>304</v>
      </c>
      <c r="B3" s="7" t="n">
        <v>980000</v>
      </c>
    </row>
    <row r="4" spans="1:8">
      <c r="A4" s="3" t="s">
        <v>138</v>
      </c>
      <c r="C4" s="7" t="n">
        <v>129</v>
      </c>
      <c r="E4" s="7" t="n">
        <v>0</v>
      </c>
      <c r="F4" s="7" t="n">
        <v>129</v>
      </c>
      <c r="G4" s="7" t="n">
        <v>0</v>
      </c>
    </row>
    <row r="5" spans="1:8">
      <c r="A5" s="3" t="s">
        <v>305</v>
      </c>
    </row>
    <row r="6" spans="1:8">
      <c r="A6" s="6" t="s">
        <v>303</v>
      </c>
    </row>
    <row r="7" spans="1:8">
      <c r="A7" s="3" t="s">
        <v>306</v>
      </c>
      <c r="D7" s="3" t="s">
        <v>307</v>
      </c>
    </row>
    <row r="8" spans="1:8">
      <c r="A8" s="3" t="s">
        <v>308</v>
      </c>
    </row>
    <row r="9" spans="1:8">
      <c r="A9" s="6" t="s">
        <v>303</v>
      </c>
    </row>
    <row r="10" spans="1:8">
      <c r="A10" s="3" t="s">
        <v>306</v>
      </c>
      <c r="D10" s="3" t="s">
        <v>309</v>
      </c>
    </row>
    <row r="11" spans="1:8">
      <c r="A11" s="3" t="s">
        <v>310</v>
      </c>
    </row>
    <row r="12" spans="1:8">
      <c r="A12" s="6" t="s">
        <v>303</v>
      </c>
    </row>
    <row r="13" spans="1:8">
      <c r="A13" s="3" t="s">
        <v>306</v>
      </c>
      <c r="D13" s="3" t="s">
        <v>311</v>
      </c>
    </row>
    <row r="14" spans="1:8">
      <c r="A14" s="3" t="s">
        <v>312</v>
      </c>
    </row>
    <row r="15" spans="1:8">
      <c r="A15" s="6" t="s">
        <v>303</v>
      </c>
    </row>
    <row r="16" spans="1:8">
      <c r="A16" s="3" t="s">
        <v>306</v>
      </c>
      <c r="D16" s="3" t="s">
        <v>313</v>
      </c>
    </row>
    <row r="17" spans="1:8">
      <c r="A17" s="3" t="s">
        <v>314</v>
      </c>
    </row>
    <row r="18" spans="1:8">
      <c r="A18" s="6" t="s">
        <v>303</v>
      </c>
    </row>
    <row r="19" spans="1:8">
      <c r="A19" s="3" t="s">
        <v>315</v>
      </c>
      <c r="H19" s="7" t="n">
        <v>400000</v>
      </c>
    </row>
    <row r="20" spans="1:8">
      <c r="A20" s="3" t="s">
        <v>316</v>
      </c>
    </row>
    <row r="21" spans="1:8">
      <c r="A21" s="6" t="s">
        <v>303</v>
      </c>
    </row>
    <row r="22" spans="1:8">
      <c r="A22" s="3" t="s">
        <v>315</v>
      </c>
      <c r="H22" s="4" t="n">
        <v>300000</v>
      </c>
    </row>
    <row r="23" spans="1:8">
      <c r="A23" s="3" t="s">
        <v>317</v>
      </c>
    </row>
    <row r="24" spans="1:8">
      <c r="A24" s="6" t="s">
        <v>303</v>
      </c>
    </row>
    <row r="25" spans="1:8">
      <c r="A25" s="3" t="s">
        <v>315</v>
      </c>
      <c r="H25" s="7" t="n">
        <v>100000</v>
      </c>
    </row>
    <row r="26" spans="1:8">
      <c r="A26" s="3" t="s">
        <v>318</v>
      </c>
    </row>
    <row r="27" spans="1:8">
      <c r="A27" s="6" t="s">
        <v>303</v>
      </c>
    </row>
    <row r="28" spans="1:8">
      <c r="A28" s="3" t="s">
        <v>319</v>
      </c>
      <c r="B28" s="4" t="n">
        <v>1900</v>
      </c>
    </row>
    <row r="29" spans="1:8">
      <c r="A29" s="3" t="s">
        <v>320</v>
      </c>
      <c r="C29" s="4" t="n">
        <v>100</v>
      </c>
      <c r="F29" s="4" t="n">
        <v>100</v>
      </c>
    </row>
    <row r="30" spans="1:8">
      <c r="A30" s="3" t="s">
        <v>321</v>
      </c>
    </row>
    <row r="31" spans="1:8">
      <c r="A31" s="6" t="s">
        <v>303</v>
      </c>
    </row>
    <row r="32" spans="1:8">
      <c r="A32" s="3" t="s">
        <v>319</v>
      </c>
      <c r="B32" s="4" t="n">
        <v>16400</v>
      </c>
    </row>
    <row r="33" spans="1:8">
      <c r="A33" s="3" t="s">
        <v>322</v>
      </c>
      <c r="C33" s="4" t="n">
        <v>400</v>
      </c>
      <c r="F33" s="4" t="n">
        <v>400</v>
      </c>
    </row>
    <row r="34" spans="1:8">
      <c r="A34" s="3" t="s">
        <v>320</v>
      </c>
      <c r="C34" s="7" t="n">
        <v>500</v>
      </c>
      <c r="F34" s="7" t="n">
        <v>500</v>
      </c>
    </row>
    <row r="35" spans="1:8">
      <c r="A35" s="3" t="s">
        <v>323</v>
      </c>
      <c r="B35" s="4" t="n">
        <v>14700</v>
      </c>
    </row>
    <row r="36" spans="1:8">
      <c r="A36" s="3" t="s">
        <v>321</v>
      </c>
    </row>
    <row r="37" spans="1:8">
      <c r="A37" s="6" t="s">
        <v>303</v>
      </c>
    </row>
    <row r="38" spans="1:8">
      <c r="A38" s="3" t="s">
        <v>315</v>
      </c>
      <c r="B38" s="4" t="n">
        <v>980000</v>
      </c>
    </row>
    <row r="39" spans="1:8">
      <c r="A39" s="3" t="s">
        <v>324</v>
      </c>
    </row>
    <row r="40" spans="1:8">
      <c r="A40" s="6" t="s">
        <v>303</v>
      </c>
    </row>
    <row r="41" spans="1:8">
      <c r="A41" s="3" t="s">
        <v>315</v>
      </c>
      <c r="B41" s="7"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6</v>
      </c>
    </row>
    <row r="2" spans="1:3">
      <c r="A2" s="6" t="s">
        <v>326</v>
      </c>
    </row>
    <row r="3" spans="1:3">
      <c r="A3" s="3" t="s">
        <v>327</v>
      </c>
      <c r="B3" s="7" t="n">
        <v>949838000</v>
      </c>
      <c r="C3" s="7" t="n">
        <v>236250000</v>
      </c>
    </row>
    <row r="4" spans="1:3">
      <c r="A4" s="3" t="s">
        <v>46</v>
      </c>
      <c r="B4" s="4" t="n">
        <v>9800000</v>
      </c>
      <c r="C4" s="4" t="n">
        <v>45000000</v>
      </c>
    </row>
    <row r="5" spans="1:3">
      <c r="A5" s="3" t="s">
        <v>50</v>
      </c>
      <c r="B5" s="4" t="n">
        <v>940038000</v>
      </c>
      <c r="C5" s="4" t="n">
        <v>191250000</v>
      </c>
    </row>
    <row r="6" spans="1:3">
      <c r="A6" s="3" t="s">
        <v>318</v>
      </c>
    </row>
    <row r="7" spans="1:3">
      <c r="A7" s="6" t="s">
        <v>326</v>
      </c>
    </row>
    <row r="8" spans="1:3">
      <c r="A8" s="3" t="s">
        <v>327</v>
      </c>
      <c r="B8" s="4" t="n">
        <v>0</v>
      </c>
      <c r="C8" s="4" t="n">
        <v>0</v>
      </c>
    </row>
    <row r="9" spans="1:3">
      <c r="A9" s="3" t="s">
        <v>321</v>
      </c>
    </row>
    <row r="10" spans="1:3">
      <c r="A10" s="6" t="s">
        <v>326</v>
      </c>
    </row>
    <row r="11" spans="1:3">
      <c r="A11" s="3" t="s">
        <v>328</v>
      </c>
      <c r="B11" s="4" t="n">
        <v>30200000</v>
      </c>
    </row>
    <row r="12" spans="1:3">
      <c r="A12" s="3" t="s">
        <v>327</v>
      </c>
      <c r="B12" s="4" t="n">
        <v>949838000</v>
      </c>
      <c r="C12" s="4" t="n">
        <v>0</v>
      </c>
    </row>
    <row r="13" spans="1:3">
      <c r="A13" s="3" t="s">
        <v>329</v>
      </c>
    </row>
    <row r="14" spans="1:3">
      <c r="A14" s="6" t="s">
        <v>326</v>
      </c>
    </row>
    <row r="15" spans="1:3">
      <c r="A15" s="3" t="s">
        <v>327</v>
      </c>
      <c r="B15" s="4" t="n">
        <v>0</v>
      </c>
      <c r="C15" s="4" t="n">
        <v>0</v>
      </c>
    </row>
    <row r="16" spans="1:3">
      <c r="A16" s="3" t="s">
        <v>314</v>
      </c>
    </row>
    <row r="17" spans="1:3">
      <c r="A17" s="6" t="s">
        <v>326</v>
      </c>
    </row>
    <row r="18" spans="1:3">
      <c r="A18" s="3" t="s">
        <v>327</v>
      </c>
      <c r="B18" s="7" t="n">
        <v>0</v>
      </c>
      <c r="C18" s="7" t="n">
        <v>236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6</v>
      </c>
    </row>
    <row r="2" spans="1:3">
      <c r="A2" s="6" t="s">
        <v>331</v>
      </c>
    </row>
    <row r="3" spans="1:3">
      <c r="A3" s="3" t="s">
        <v>29</v>
      </c>
      <c r="B3" s="7" t="n">
        <v>15674</v>
      </c>
      <c r="C3" s="7" t="n">
        <v>267288</v>
      </c>
    </row>
    <row r="4" spans="1:3">
      <c r="A4" s="3" t="s">
        <v>287</v>
      </c>
    </row>
    <row r="5" spans="1:3">
      <c r="A5" s="6" t="s">
        <v>331</v>
      </c>
    </row>
    <row r="6" spans="1:3">
      <c r="A6" s="3" t="s">
        <v>29</v>
      </c>
      <c r="B6" s="4" t="n">
        <v>15674</v>
      </c>
      <c r="C6" s="4" t="n">
        <v>231479</v>
      </c>
    </row>
    <row r="7" spans="1:3">
      <c r="A7" s="3" t="s">
        <v>288</v>
      </c>
    </row>
    <row r="8" spans="1:3">
      <c r="A8" s="6" t="s">
        <v>331</v>
      </c>
    </row>
    <row r="9" spans="1:3">
      <c r="A9" s="3" t="s">
        <v>29</v>
      </c>
      <c r="C9" s="4" t="n">
        <v>15242</v>
      </c>
    </row>
    <row r="10" spans="1:3">
      <c r="A10" s="3" t="s">
        <v>289</v>
      </c>
    </row>
    <row r="11" spans="1:3">
      <c r="A11" s="6" t="s">
        <v>331</v>
      </c>
    </row>
    <row r="12" spans="1:3">
      <c r="A12" s="3" t="s">
        <v>29</v>
      </c>
      <c r="C12" s="4" t="n">
        <v>20567</v>
      </c>
    </row>
    <row r="13" spans="1:3">
      <c r="A13" s="3" t="s">
        <v>332</v>
      </c>
    </row>
    <row r="14" spans="1:3">
      <c r="A14" s="6" t="s">
        <v>333</v>
      </c>
    </row>
    <row r="15" spans="1:3">
      <c r="A15" s="3" t="s">
        <v>294</v>
      </c>
      <c r="B15" s="4" t="n">
        <v>7935</v>
      </c>
      <c r="C15" s="4" t="n">
        <v>422235</v>
      </c>
    </row>
    <row r="16" spans="1:3">
      <c r="A16" s="3" t="s">
        <v>334</v>
      </c>
    </row>
    <row r="17" spans="1:3">
      <c r="A17" s="6" t="s">
        <v>333</v>
      </c>
    </row>
    <row r="18" spans="1:3">
      <c r="A18" s="3" t="s">
        <v>335</v>
      </c>
      <c r="C18" s="4" t="n">
        <v>-7400</v>
      </c>
    </row>
    <row r="19" spans="1:3">
      <c r="A19" s="3" t="s">
        <v>336</v>
      </c>
    </row>
    <row r="20" spans="1:3">
      <c r="A20" s="6" t="s">
        <v>333</v>
      </c>
    </row>
    <row r="21" spans="1:3">
      <c r="A21" s="3" t="s">
        <v>335</v>
      </c>
      <c r="B21" s="4" t="n">
        <v>-16100</v>
      </c>
    </row>
    <row r="22" spans="1:3">
      <c r="A22" s="3" t="s">
        <v>337</v>
      </c>
    </row>
    <row r="23" spans="1:3">
      <c r="A23" s="6" t="s">
        <v>333</v>
      </c>
    </row>
    <row r="24" spans="1:3">
      <c r="A24" s="3" t="s">
        <v>335</v>
      </c>
      <c r="B24" s="4" t="n">
        <v>-17212</v>
      </c>
    </row>
    <row r="25" spans="1:3">
      <c r="A25" s="3" t="s">
        <v>338</v>
      </c>
    </row>
    <row r="26" spans="1:3">
      <c r="A26" s="6" t="s">
        <v>331</v>
      </c>
    </row>
    <row r="27" spans="1:3">
      <c r="A27" s="3" t="s">
        <v>29</v>
      </c>
      <c r="B27" s="4" t="n">
        <v>15674</v>
      </c>
      <c r="C27" s="4" t="n">
        <v>231479</v>
      </c>
    </row>
    <row r="28" spans="1:3">
      <c r="A28" s="3" t="s">
        <v>339</v>
      </c>
    </row>
    <row r="29" spans="1:3">
      <c r="A29" s="6" t="s">
        <v>331</v>
      </c>
    </row>
    <row r="30" spans="1:3">
      <c r="A30" s="3" t="s">
        <v>29</v>
      </c>
      <c r="C30" s="4" t="n">
        <v>15242</v>
      </c>
    </row>
    <row r="31" spans="1:3">
      <c r="A31" s="3" t="s">
        <v>340</v>
      </c>
    </row>
    <row r="32" spans="1:3">
      <c r="A32" s="6" t="s">
        <v>331</v>
      </c>
    </row>
    <row r="33" spans="1:3">
      <c r="A33" s="3" t="s">
        <v>29</v>
      </c>
      <c r="C33" s="4" t="n">
        <v>20567</v>
      </c>
    </row>
    <row r="34" spans="1:3">
      <c r="A34" s="3" t="s">
        <v>341</v>
      </c>
    </row>
    <row r="35" spans="1:3">
      <c r="A35" s="6" t="s">
        <v>342</v>
      </c>
    </row>
    <row r="36" spans="1:3">
      <c r="A36" s="3" t="s">
        <v>343</v>
      </c>
      <c r="B36" s="4" t="n">
        <v>3462</v>
      </c>
    </row>
    <row r="37" spans="1:3">
      <c r="A37" s="6" t="s">
        <v>333</v>
      </c>
    </row>
    <row r="38" spans="1:3">
      <c r="A38" s="3" t="s">
        <v>343</v>
      </c>
      <c r="B38" s="4" t="n">
        <v>-2823</v>
      </c>
    </row>
    <row r="39" spans="1:3">
      <c r="A39" s="3" t="s">
        <v>344</v>
      </c>
    </row>
    <row r="40" spans="1:3">
      <c r="A40" s="6" t="s">
        <v>345</v>
      </c>
    </row>
    <row r="41" spans="1:3">
      <c r="A41" s="3" t="s">
        <v>346</v>
      </c>
      <c r="B41" s="4" t="n">
        <v>24934</v>
      </c>
      <c r="C41" s="4" t="n">
        <v>162347</v>
      </c>
    </row>
    <row r="42" spans="1:3">
      <c r="A42" s="3" t="s">
        <v>347</v>
      </c>
    </row>
    <row r="43" spans="1:3">
      <c r="A43" s="6" t="s">
        <v>333</v>
      </c>
    </row>
    <row r="44" spans="1:3">
      <c r="A44" s="3" t="s">
        <v>294</v>
      </c>
      <c r="B44" s="4" t="n">
        <v>24934</v>
      </c>
      <c r="C44" s="4" t="n">
        <v>162347</v>
      </c>
    </row>
    <row r="45" spans="1:3">
      <c r="A45" s="3" t="s">
        <v>348</v>
      </c>
    </row>
    <row r="46" spans="1:3">
      <c r="A46" s="6" t="s">
        <v>333</v>
      </c>
    </row>
    <row r="47" spans="1:3">
      <c r="A47" s="3" t="s">
        <v>335</v>
      </c>
      <c r="C47" s="4" t="n">
        <v>0</v>
      </c>
    </row>
    <row r="48" spans="1:3">
      <c r="A48" s="3" t="s">
        <v>349</v>
      </c>
    </row>
    <row r="49" spans="1:3">
      <c r="A49" s="6" t="s">
        <v>333</v>
      </c>
    </row>
    <row r="50" spans="1:3">
      <c r="A50" s="3" t="s">
        <v>335</v>
      </c>
      <c r="B50" s="4" t="n">
        <v>0</v>
      </c>
    </row>
    <row r="51" spans="1:3">
      <c r="A51" s="3" t="s">
        <v>350</v>
      </c>
    </row>
    <row r="52" spans="1:3">
      <c r="A52" s="6" t="s">
        <v>333</v>
      </c>
    </row>
    <row r="53" spans="1:3">
      <c r="A53" s="3" t="s">
        <v>335</v>
      </c>
      <c r="B53" s="4" t="n">
        <v>0</v>
      </c>
    </row>
    <row r="54" spans="1:3">
      <c r="A54" s="3" t="s">
        <v>351</v>
      </c>
    </row>
    <row r="55" spans="1:3">
      <c r="A55" s="6" t="s">
        <v>331</v>
      </c>
    </row>
    <row r="56" spans="1:3">
      <c r="A56" s="3" t="s">
        <v>29</v>
      </c>
      <c r="B56" s="4" t="n">
        <v>0</v>
      </c>
      <c r="C56" s="4" t="n">
        <v>0</v>
      </c>
    </row>
    <row r="57" spans="1:3">
      <c r="A57" s="3" t="s">
        <v>352</v>
      </c>
    </row>
    <row r="58" spans="1:3">
      <c r="A58" s="6" t="s">
        <v>331</v>
      </c>
    </row>
    <row r="59" spans="1:3">
      <c r="A59" s="3" t="s">
        <v>29</v>
      </c>
      <c r="C59" s="4" t="n">
        <v>0</v>
      </c>
    </row>
    <row r="60" spans="1:3">
      <c r="A60" s="3" t="s">
        <v>353</v>
      </c>
    </row>
    <row r="61" spans="1:3">
      <c r="A61" s="6" t="s">
        <v>331</v>
      </c>
    </row>
    <row r="62" spans="1:3">
      <c r="A62" s="3" t="s">
        <v>29</v>
      </c>
      <c r="C62" s="4" t="n">
        <v>0</v>
      </c>
    </row>
    <row r="63" spans="1:3">
      <c r="A63" s="3" t="s">
        <v>354</v>
      </c>
    </row>
    <row r="64" spans="1:3">
      <c r="A64" s="6" t="s">
        <v>342</v>
      </c>
    </row>
    <row r="65" spans="1:3">
      <c r="A65" s="3" t="s">
        <v>343</v>
      </c>
      <c r="B65" s="4" t="n">
        <v>0</v>
      </c>
    </row>
    <row r="66" spans="1:3">
      <c r="A66" s="6" t="s">
        <v>333</v>
      </c>
    </row>
    <row r="67" spans="1:3">
      <c r="A67" s="3" t="s">
        <v>343</v>
      </c>
      <c r="B67" s="4" t="n">
        <v>0</v>
      </c>
    </row>
    <row r="68" spans="1:3">
      <c r="A68" s="3" t="s">
        <v>355</v>
      </c>
    </row>
    <row r="69" spans="1:3">
      <c r="A69" s="6" t="s">
        <v>345</v>
      </c>
    </row>
    <row r="70" spans="1:3">
      <c r="A70" s="3" t="s">
        <v>346</v>
      </c>
      <c r="B70" s="4" t="n">
        <v>24934</v>
      </c>
      <c r="C70" s="4" t="n">
        <v>162347</v>
      </c>
    </row>
    <row r="71" spans="1:3">
      <c r="A71" s="3" t="s">
        <v>356</v>
      </c>
    </row>
    <row r="72" spans="1:3">
      <c r="A72" s="6" t="s">
        <v>333</v>
      </c>
    </row>
    <row r="73" spans="1:3">
      <c r="A73" s="3" t="s">
        <v>294</v>
      </c>
      <c r="B73" s="4" t="n">
        <v>16313</v>
      </c>
      <c r="C73" s="4" t="n">
        <v>267288</v>
      </c>
    </row>
    <row r="74" spans="1:3">
      <c r="A74" s="3" t="s">
        <v>357</v>
      </c>
    </row>
    <row r="75" spans="1:3">
      <c r="A75" s="6" t="s">
        <v>333</v>
      </c>
    </row>
    <row r="76" spans="1:3">
      <c r="A76" s="3" t="s">
        <v>335</v>
      </c>
      <c r="C76" s="4" t="n">
        <v>0</v>
      </c>
    </row>
    <row r="77" spans="1:3">
      <c r="A77" s="3" t="s">
        <v>358</v>
      </c>
    </row>
    <row r="78" spans="1:3">
      <c r="A78" s="6" t="s">
        <v>333</v>
      </c>
    </row>
    <row r="79" spans="1:3">
      <c r="A79" s="3" t="s">
        <v>335</v>
      </c>
      <c r="B79" s="4" t="n">
        <v>0</v>
      </c>
    </row>
    <row r="80" spans="1:3">
      <c r="A80" s="3" t="s">
        <v>359</v>
      </c>
    </row>
    <row r="81" spans="1:3">
      <c r="A81" s="6" t="s">
        <v>333</v>
      </c>
    </row>
    <row r="82" spans="1:3">
      <c r="A82" s="3" t="s">
        <v>335</v>
      </c>
      <c r="B82" s="4" t="n">
        <v>0</v>
      </c>
    </row>
    <row r="83" spans="1:3">
      <c r="A83" s="3" t="s">
        <v>360</v>
      </c>
    </row>
    <row r="84" spans="1:3">
      <c r="A84" s="6" t="s">
        <v>331</v>
      </c>
    </row>
    <row r="85" spans="1:3">
      <c r="A85" s="3" t="s">
        <v>29</v>
      </c>
      <c r="B85" s="4" t="n">
        <v>15674</v>
      </c>
      <c r="C85" s="4" t="n">
        <v>231479</v>
      </c>
    </row>
    <row r="86" spans="1:3">
      <c r="A86" s="3" t="s">
        <v>361</v>
      </c>
    </row>
    <row r="87" spans="1:3">
      <c r="A87" s="6" t="s">
        <v>331</v>
      </c>
    </row>
    <row r="88" spans="1:3">
      <c r="A88" s="3" t="s">
        <v>29</v>
      </c>
      <c r="C88" s="4" t="n">
        <v>15242</v>
      </c>
    </row>
    <row r="89" spans="1:3">
      <c r="A89" s="3" t="s">
        <v>362</v>
      </c>
    </row>
    <row r="90" spans="1:3">
      <c r="A90" s="6" t="s">
        <v>331</v>
      </c>
    </row>
    <row r="91" spans="1:3">
      <c r="A91" s="3" t="s">
        <v>29</v>
      </c>
      <c r="C91" s="4" t="n">
        <v>20567</v>
      </c>
    </row>
    <row r="92" spans="1:3">
      <c r="A92" s="3" t="s">
        <v>363</v>
      </c>
    </row>
    <row r="93" spans="1:3">
      <c r="A93" s="6" t="s">
        <v>342</v>
      </c>
    </row>
    <row r="94" spans="1:3">
      <c r="A94" s="3" t="s">
        <v>343</v>
      </c>
      <c r="B94" s="4" t="n">
        <v>3462</v>
      </c>
    </row>
    <row r="95" spans="1:3">
      <c r="A95" s="6" t="s">
        <v>333</v>
      </c>
    </row>
    <row r="96" spans="1:3">
      <c r="A96" s="3" t="s">
        <v>343</v>
      </c>
      <c r="B96" s="4" t="n">
        <v>-2823</v>
      </c>
    </row>
    <row r="97" spans="1:3">
      <c r="A97" s="3" t="s">
        <v>364</v>
      </c>
    </row>
    <row r="98" spans="1:3">
      <c r="A98" s="6" t="s">
        <v>345</v>
      </c>
    </row>
    <row r="99" spans="1:3">
      <c r="A99" s="3" t="s">
        <v>346</v>
      </c>
      <c r="B99" s="4" t="n">
        <v>0</v>
      </c>
      <c r="C99" s="4" t="n">
        <v>0</v>
      </c>
    </row>
    <row r="100" spans="1:3">
      <c r="A100" s="3" t="s">
        <v>365</v>
      </c>
    </row>
    <row r="101" spans="1:3">
      <c r="A101" s="6" t="s">
        <v>333</v>
      </c>
    </row>
    <row r="102" spans="1:3">
      <c r="A102" s="3" t="s">
        <v>294</v>
      </c>
      <c r="B102" s="4" t="n">
        <v>-33312</v>
      </c>
      <c r="C102" s="4" t="n">
        <v>-7400</v>
      </c>
    </row>
    <row r="103" spans="1:3">
      <c r="A103" s="3" t="s">
        <v>366</v>
      </c>
    </row>
    <row r="104" spans="1:3">
      <c r="A104" s="6" t="s">
        <v>333</v>
      </c>
    </row>
    <row r="105" spans="1:3">
      <c r="A105" s="3" t="s">
        <v>335</v>
      </c>
      <c r="C105" s="4" t="n">
        <v>-7400</v>
      </c>
    </row>
    <row r="106" spans="1:3">
      <c r="A106" s="3" t="s">
        <v>367</v>
      </c>
    </row>
    <row r="107" spans="1:3">
      <c r="A107" s="6" t="s">
        <v>333</v>
      </c>
    </row>
    <row r="108" spans="1:3">
      <c r="A108" s="3" t="s">
        <v>335</v>
      </c>
      <c r="B108" s="4" t="n">
        <v>-16100</v>
      </c>
    </row>
    <row r="109" spans="1:3">
      <c r="A109" s="3" t="s">
        <v>368</v>
      </c>
    </row>
    <row r="110" spans="1:3">
      <c r="A110" s="6" t="s">
        <v>333</v>
      </c>
    </row>
    <row r="111" spans="1:3">
      <c r="A111" s="3" t="s">
        <v>335</v>
      </c>
      <c r="B111" s="4" t="n">
        <v>-17212</v>
      </c>
    </row>
    <row r="112" spans="1:3">
      <c r="A112" s="3" t="s">
        <v>369</v>
      </c>
    </row>
    <row r="113" spans="1:3">
      <c r="A113" s="6" t="s">
        <v>331</v>
      </c>
    </row>
    <row r="114" spans="1:3">
      <c r="A114" s="3" t="s">
        <v>29</v>
      </c>
      <c r="B114" s="4" t="n">
        <v>0</v>
      </c>
      <c r="C114" s="4" t="n">
        <v>0</v>
      </c>
    </row>
    <row r="115" spans="1:3">
      <c r="A115" s="3" t="s">
        <v>370</v>
      </c>
    </row>
    <row r="116" spans="1:3">
      <c r="A116" s="6" t="s">
        <v>331</v>
      </c>
    </row>
    <row r="117" spans="1:3">
      <c r="A117" s="3" t="s">
        <v>29</v>
      </c>
      <c r="C117" s="4" t="n">
        <v>0</v>
      </c>
    </row>
    <row r="118" spans="1:3">
      <c r="A118" s="3" t="s">
        <v>371</v>
      </c>
    </row>
    <row r="119" spans="1:3">
      <c r="A119" s="6" t="s">
        <v>331</v>
      </c>
    </row>
    <row r="120" spans="1:3">
      <c r="A120" s="3" t="s">
        <v>29</v>
      </c>
      <c r="C120" s="4" t="n">
        <v>0</v>
      </c>
    </row>
    <row r="121" spans="1:3">
      <c r="A121" s="3" t="s">
        <v>372</v>
      </c>
    </row>
    <row r="122" spans="1:3">
      <c r="A122" s="6" t="s">
        <v>342</v>
      </c>
    </row>
    <row r="123" spans="1:3">
      <c r="A123" s="3" t="s">
        <v>343</v>
      </c>
      <c r="B123" s="4" t="n">
        <v>0</v>
      </c>
    </row>
    <row r="124" spans="1:3">
      <c r="A124" s="6" t="s">
        <v>333</v>
      </c>
    </row>
    <row r="125" spans="1:3">
      <c r="A125" s="3" t="s">
        <v>343</v>
      </c>
      <c r="B125" s="4" t="n">
        <v>0</v>
      </c>
    </row>
    <row r="126" spans="1:3">
      <c r="A126" s="3" t="s">
        <v>373</v>
      </c>
    </row>
    <row r="127" spans="1:3">
      <c r="A127" s="6" t="s">
        <v>345</v>
      </c>
    </row>
    <row r="128" spans="1:3">
      <c r="A128" s="3" t="s">
        <v>346</v>
      </c>
      <c r="B128" s="7" t="n">
        <v>0</v>
      </c>
      <c r="C12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1</v>
      </c>
      <c r="D1" s="2" t="s">
        <v>375</v>
      </c>
    </row>
    <row r="2" spans="1:4">
      <c r="B2" s="2" t="s">
        <v>2</v>
      </c>
      <c r="C2" s="2" t="s">
        <v>82</v>
      </c>
      <c r="D2" s="2" t="s">
        <v>26</v>
      </c>
    </row>
    <row r="3" spans="1:4">
      <c r="A3" s="6" t="s">
        <v>376</v>
      </c>
    </row>
    <row r="4" spans="1:4">
      <c r="A4" s="3" t="s">
        <v>377</v>
      </c>
      <c r="B4" s="7" t="n">
        <v>-8700</v>
      </c>
      <c r="C4" s="7" t="n">
        <v>0</v>
      </c>
    </row>
    <row r="5" spans="1:4">
      <c r="A5" s="11" t="n">
        <v>3</v>
      </c>
    </row>
    <row r="6" spans="1:4">
      <c r="A6" s="6" t="s">
        <v>376</v>
      </c>
    </row>
    <row r="7" spans="1:4">
      <c r="A7" s="3" t="s">
        <v>378</v>
      </c>
      <c r="B7" s="4" t="n">
        <v>-7400</v>
      </c>
      <c r="C7" s="7" t="n">
        <v>-12600</v>
      </c>
      <c r="D7" s="7" t="n">
        <v>-12600</v>
      </c>
    </row>
    <row r="8" spans="1:4">
      <c r="A8" s="3" t="s">
        <v>379</v>
      </c>
      <c r="B8" s="4" t="n">
        <v>-8700</v>
      </c>
      <c r="D8" s="4" t="n">
        <v>5200</v>
      </c>
    </row>
    <row r="9" spans="1:4">
      <c r="A9" s="3" t="s">
        <v>294</v>
      </c>
      <c r="B9" s="4" t="n">
        <v>-33312</v>
      </c>
      <c r="D9" s="4" t="n">
        <v>-7400</v>
      </c>
    </row>
    <row r="10" spans="1:4">
      <c r="A10" s="3" t="s">
        <v>380</v>
      </c>
    </row>
    <row r="11" spans="1:4">
      <c r="A11" s="6" t="s">
        <v>376</v>
      </c>
    </row>
    <row r="12" spans="1:4">
      <c r="A12" s="3" t="s">
        <v>377</v>
      </c>
      <c r="B12" s="7" t="n">
        <v>17212</v>
      </c>
      <c r="D12"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6" t="s">
        <v>83</v>
      </c>
    </row>
    <row r="4" spans="1:6">
      <c r="A4" s="3" t="s">
        <v>84</v>
      </c>
      <c r="C4" s="7" t="n">
        <v>152798</v>
      </c>
      <c r="D4" s="7" t="n">
        <v>110578</v>
      </c>
      <c r="E4" s="7" t="n">
        <v>245553</v>
      </c>
      <c r="F4" s="7" t="n">
        <v>218884</v>
      </c>
    </row>
    <row r="5" spans="1:6">
      <c r="A5" s="6" t="s">
        <v>85</v>
      </c>
    </row>
    <row r="6" spans="1:6">
      <c r="A6" s="3" t="s">
        <v>86</v>
      </c>
      <c r="B6" s="3" t="s">
        <v>87</v>
      </c>
      <c r="C6" s="4" t="n">
        <v>39015</v>
      </c>
      <c r="D6" s="4" t="n">
        <v>37198</v>
      </c>
      <c r="E6" s="4" t="n">
        <v>72506</v>
      </c>
      <c r="F6" s="4" t="n">
        <v>75483</v>
      </c>
    </row>
    <row r="7" spans="1:6">
      <c r="A7" s="3" t="s">
        <v>88</v>
      </c>
      <c r="B7" s="3" t="s">
        <v>87</v>
      </c>
      <c r="C7" s="4" t="n">
        <v>12045</v>
      </c>
      <c r="D7" s="4" t="n">
        <v>8849</v>
      </c>
      <c r="E7" s="4" t="n">
        <v>19947</v>
      </c>
      <c r="F7" s="4" t="n">
        <v>16436</v>
      </c>
    </row>
    <row r="8" spans="1:6">
      <c r="A8" s="3" t="s">
        <v>89</v>
      </c>
      <c r="B8" s="3" t="s">
        <v>87</v>
      </c>
      <c r="C8" s="4" t="n">
        <v>7545</v>
      </c>
      <c r="D8" s="4" t="n">
        <v>7282</v>
      </c>
      <c r="E8" s="4" t="n">
        <v>13966</v>
      </c>
      <c r="F8" s="4" t="n">
        <v>15070</v>
      </c>
    </row>
    <row r="9" spans="1:6">
      <c r="A9" s="3" t="s">
        <v>90</v>
      </c>
      <c r="B9" s="3" t="s">
        <v>87</v>
      </c>
      <c r="C9" s="4" t="n">
        <v>60174</v>
      </c>
      <c r="D9" s="4" t="n">
        <v>35874</v>
      </c>
      <c r="E9" s="4" t="n">
        <v>109570</v>
      </c>
      <c r="F9" s="4" t="n">
        <v>71719</v>
      </c>
    </row>
    <row r="10" spans="1:6">
      <c r="A10" s="3" t="s">
        <v>91</v>
      </c>
      <c r="C10" s="4" t="n">
        <v>26906</v>
      </c>
      <c r="D10" s="4" t="n">
        <v>12479</v>
      </c>
      <c r="E10" s="4" t="n">
        <v>43286</v>
      </c>
      <c r="F10" s="4" t="n">
        <v>24964</v>
      </c>
    </row>
    <row r="11" spans="1:6">
      <c r="A11" s="3" t="s">
        <v>92</v>
      </c>
      <c r="C11" s="4" t="n">
        <v>9464</v>
      </c>
      <c r="D11" s="4" t="n">
        <v>0</v>
      </c>
      <c r="E11" s="4" t="n">
        <v>9464</v>
      </c>
      <c r="F11" s="4" t="n">
        <v>0</v>
      </c>
    </row>
    <row r="12" spans="1:6">
      <c r="A12" s="3" t="s">
        <v>93</v>
      </c>
      <c r="C12" s="4" t="n">
        <v>155149</v>
      </c>
      <c r="D12" s="4" t="n">
        <v>101682</v>
      </c>
      <c r="E12" s="4" t="n">
        <v>268739</v>
      </c>
      <c r="F12" s="4" t="n">
        <v>203672</v>
      </c>
    </row>
    <row r="13" spans="1:6">
      <c r="A13" s="3" t="s">
        <v>94</v>
      </c>
      <c r="C13" s="4" t="n">
        <v>-2351</v>
      </c>
      <c r="D13" s="4" t="n">
        <v>8896</v>
      </c>
      <c r="E13" s="4" t="n">
        <v>-23186</v>
      </c>
      <c r="F13" s="4" t="n">
        <v>15212</v>
      </c>
    </row>
    <row r="14" spans="1:6">
      <c r="A14" s="6" t="s">
        <v>95</v>
      </c>
    </row>
    <row r="15" spans="1:6">
      <c r="A15" s="3" t="s">
        <v>96</v>
      </c>
      <c r="C15" s="4" t="n">
        <v>0</v>
      </c>
      <c r="D15" s="4" t="n">
        <v>0</v>
      </c>
      <c r="E15" s="4" t="n">
        <v>-1035</v>
      </c>
      <c r="F15" s="4" t="n">
        <v>0</v>
      </c>
    </row>
    <row r="16" spans="1:6">
      <c r="A16" s="3" t="s">
        <v>97</v>
      </c>
      <c r="C16" s="4" t="n">
        <v>-382</v>
      </c>
      <c r="D16" s="4" t="n">
        <v>-138</v>
      </c>
      <c r="E16" s="4" t="n">
        <v>-467</v>
      </c>
      <c r="F16" s="4" t="n">
        <v>-138</v>
      </c>
    </row>
    <row r="17" spans="1:6">
      <c r="A17" s="3" t="s">
        <v>98</v>
      </c>
      <c r="C17" s="4" t="n">
        <v>-129</v>
      </c>
      <c r="D17" s="4" t="n">
        <v>0</v>
      </c>
      <c r="E17" s="4" t="n">
        <v>-129</v>
      </c>
      <c r="F17" s="4" t="n">
        <v>0</v>
      </c>
    </row>
    <row r="18" spans="1:6">
      <c r="A18" s="3" t="s">
        <v>99</v>
      </c>
      <c r="C18" s="4" t="n">
        <v>154</v>
      </c>
      <c r="D18" s="4" t="n">
        <v>1342</v>
      </c>
      <c r="E18" s="4" t="n">
        <v>1549</v>
      </c>
      <c r="F18" s="4" t="n">
        <v>2680</v>
      </c>
    </row>
    <row r="19" spans="1:6">
      <c r="A19" s="3" t="s">
        <v>100</v>
      </c>
      <c r="C19" s="4" t="n">
        <v>-15568</v>
      </c>
      <c r="D19" s="4" t="n">
        <v>-1519</v>
      </c>
      <c r="E19" s="4" t="n">
        <v>-17450</v>
      </c>
      <c r="F19" s="4" t="n">
        <v>-2932</v>
      </c>
    </row>
    <row r="20" spans="1:6">
      <c r="A20" s="3" t="s">
        <v>101</v>
      </c>
      <c r="C20" s="4" t="n">
        <v>-18276</v>
      </c>
      <c r="D20" s="4" t="n">
        <v>8581</v>
      </c>
      <c r="E20" s="4" t="n">
        <v>-40718</v>
      </c>
      <c r="F20" s="4" t="n">
        <v>14822</v>
      </c>
    </row>
    <row r="21" spans="1:6">
      <c r="A21" s="3" t="s">
        <v>102</v>
      </c>
      <c r="C21" s="4" t="n">
        <v>-7810</v>
      </c>
      <c r="D21" s="4" t="n">
        <v>3095</v>
      </c>
      <c r="E21" s="4" t="n">
        <v>-13418</v>
      </c>
      <c r="F21" s="4" t="n">
        <v>5694</v>
      </c>
    </row>
    <row r="22" spans="1:6">
      <c r="A22" s="3" t="s">
        <v>103</v>
      </c>
      <c r="C22" s="4" t="n">
        <v>-10466</v>
      </c>
      <c r="D22" s="4" t="n">
        <v>5486</v>
      </c>
      <c r="E22" s="4" t="n">
        <v>-27300</v>
      </c>
      <c r="F22" s="4" t="n">
        <v>9128</v>
      </c>
    </row>
    <row r="23" spans="1:6">
      <c r="A23" s="3" t="s">
        <v>104</v>
      </c>
      <c r="C23" s="7" t="n">
        <v>-10466</v>
      </c>
      <c r="D23" s="7" t="n">
        <v>5338</v>
      </c>
      <c r="E23" s="7" t="n">
        <v>-27300</v>
      </c>
      <c r="F23" s="7" t="n">
        <v>8913</v>
      </c>
    </row>
    <row r="24" spans="1:6">
      <c r="A24" s="6" t="s">
        <v>105</v>
      </c>
    </row>
    <row r="25" spans="1:6">
      <c r="A25" s="3" t="s">
        <v>106</v>
      </c>
      <c r="C25" s="10" t="n">
        <v>-0.07000000000000001</v>
      </c>
      <c r="D25" s="10" t="n">
        <v>0.04</v>
      </c>
      <c r="E25" s="10" t="n">
        <v>-0.19</v>
      </c>
      <c r="F25" s="10" t="n">
        <v>0.06</v>
      </c>
    </row>
    <row r="26" spans="1:6">
      <c r="A26" s="3" t="s">
        <v>107</v>
      </c>
      <c r="C26" s="10" t="n">
        <v>-0.07000000000000001</v>
      </c>
      <c r="D26" s="10" t="n">
        <v>0.04</v>
      </c>
      <c r="E26" s="10" t="n">
        <v>-0.19</v>
      </c>
      <c r="F26" s="10" t="n">
        <v>0.06</v>
      </c>
    </row>
    <row r="27" spans="1:6">
      <c r="A27" s="6" t="s">
        <v>108</v>
      </c>
    </row>
    <row r="28" spans="1:6">
      <c r="A28" s="3" t="s">
        <v>109</v>
      </c>
      <c r="C28" s="4" t="n">
        <v>147181</v>
      </c>
      <c r="D28" s="4" t="n">
        <v>142632</v>
      </c>
      <c r="E28" s="4" t="n">
        <v>143301</v>
      </c>
      <c r="F28" s="4" t="n">
        <v>143680</v>
      </c>
    </row>
    <row r="29" spans="1:6">
      <c r="A29" s="3" t="s">
        <v>110</v>
      </c>
      <c r="C29" s="4" t="n">
        <v>147181</v>
      </c>
      <c r="D29" s="4" t="n">
        <v>143072</v>
      </c>
      <c r="E29" s="4" t="n">
        <v>143301</v>
      </c>
      <c r="F29" s="4" t="n">
        <v>144123</v>
      </c>
    </row>
    <row r="30" spans="1:6"/>
    <row r="31" spans="1:6">
      <c r="A31" s="3" t="s">
        <v>87</v>
      </c>
      <c r="B31" s="3" t="s">
        <v>111</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96</v>
      </c>
    </row>
    <row r="2" spans="1:2">
      <c r="A2" s="6" t="s">
        <v>382</v>
      </c>
    </row>
    <row r="3" spans="1:2">
      <c r="A3" s="3" t="s">
        <v>383</v>
      </c>
      <c r="B3" s="7" t="n">
        <v>949838</v>
      </c>
    </row>
    <row r="4" spans="1:2">
      <c r="A4" s="3" t="s">
        <v>384</v>
      </c>
      <c r="B4" s="7" t="n">
        <v>9189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96</v>
      </c>
    </row>
    <row r="3" spans="1:2">
      <c r="A3" s="6" t="s">
        <v>386</v>
      </c>
    </row>
    <row r="4" spans="1:2">
      <c r="A4" s="3" t="s">
        <v>387</v>
      </c>
      <c r="B4" s="3" t="s">
        <v>388</v>
      </c>
    </row>
    <row r="5" spans="1:2">
      <c r="A5" s="3" t="s">
        <v>389</v>
      </c>
      <c r="B5" s="7" t="n">
        <v>2900000</v>
      </c>
    </row>
    <row r="6" spans="1:2">
      <c r="A6" s="3" t="s">
        <v>390</v>
      </c>
    </row>
    <row r="7" spans="1:2">
      <c r="A7" s="6" t="s">
        <v>386</v>
      </c>
    </row>
    <row r="8" spans="1:2">
      <c r="A8" s="3" t="s">
        <v>391</v>
      </c>
      <c r="B8" s="7" t="n">
        <v>700000000</v>
      </c>
    </row>
    <row r="9" spans="1:2">
      <c r="A9" s="3" t="s">
        <v>392</v>
      </c>
      <c r="B9"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96</v>
      </c>
    </row>
    <row r="3" spans="1:2">
      <c r="A3" s="6" t="s">
        <v>395</v>
      </c>
    </row>
    <row r="4" spans="1:2">
      <c r="A4" s="3" t="s">
        <v>396</v>
      </c>
      <c r="B4" s="7" t="n">
        <v>3462</v>
      </c>
    </row>
    <row r="5" spans="1:2">
      <c r="A5" s="6" t="s">
        <v>397</v>
      </c>
    </row>
    <row r="6" spans="1:2">
      <c r="A6" s="3" t="s">
        <v>396</v>
      </c>
      <c r="B6" s="4" t="n">
        <v>-2823</v>
      </c>
    </row>
    <row r="7" spans="1:2">
      <c r="A7" s="3" t="s">
        <v>398</v>
      </c>
      <c r="B7" s="4" t="n">
        <v>-199</v>
      </c>
    </row>
    <row r="8" spans="1:2">
      <c r="A8" s="3" t="s">
        <v>399</v>
      </c>
      <c r="B8" s="7" t="n">
        <v>8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1</v>
      </c>
      <c r="D1" s="2" t="s">
        <v>1</v>
      </c>
    </row>
    <row r="2" spans="1:5">
      <c r="B2" s="2" t="s">
        <v>2</v>
      </c>
      <c r="C2" s="2" t="s">
        <v>82</v>
      </c>
      <c r="D2" s="2" t="s">
        <v>2</v>
      </c>
      <c r="E2" s="2" t="s">
        <v>82</v>
      </c>
    </row>
    <row r="3" spans="1:5">
      <c r="A3" s="6" t="s">
        <v>196</v>
      </c>
    </row>
    <row r="4" spans="1:5">
      <c r="A4" s="3" t="s">
        <v>92</v>
      </c>
      <c r="B4" s="7" t="n">
        <v>9464</v>
      </c>
      <c r="C4" s="7" t="n">
        <v>0</v>
      </c>
      <c r="D4" s="7" t="n">
        <v>9464</v>
      </c>
      <c r="E4" s="7" t="n">
        <v>0</v>
      </c>
    </row>
    <row r="5" spans="1:5">
      <c r="A5" s="3" t="s">
        <v>401</v>
      </c>
      <c r="B5" s="4" t="n">
        <v>6400</v>
      </c>
    </row>
    <row r="6" spans="1:5">
      <c r="A6" s="3" t="s">
        <v>402</v>
      </c>
      <c r="B6" s="4" t="n">
        <v>1300</v>
      </c>
      <c r="D6" s="4" t="n">
        <v>1300</v>
      </c>
    </row>
    <row r="7" spans="1:5">
      <c r="A7" s="6" t="s">
        <v>403</v>
      </c>
    </row>
    <row r="8" spans="1:5">
      <c r="A8" s="3" t="s">
        <v>404</v>
      </c>
      <c r="D8" s="4" t="n">
        <v>0</v>
      </c>
    </row>
    <row r="9" spans="1:5">
      <c r="A9" s="3" t="s">
        <v>405</v>
      </c>
      <c r="B9" s="4" t="n">
        <v>1800</v>
      </c>
      <c r="D9" s="4" t="n">
        <v>1764</v>
      </c>
    </row>
    <row r="10" spans="1:5">
      <c r="A10" s="3" t="s">
        <v>406</v>
      </c>
      <c r="D10" s="4" t="n">
        <v>1405</v>
      </c>
    </row>
    <row r="11" spans="1:5">
      <c r="A11" s="3" t="s">
        <v>407</v>
      </c>
      <c r="D11" s="4" t="n">
        <v>-273</v>
      </c>
    </row>
    <row r="12" spans="1:5">
      <c r="A12" s="3" t="s">
        <v>408</v>
      </c>
      <c r="D12" s="4" t="n">
        <v>-8</v>
      </c>
    </row>
    <row r="13" spans="1:5">
      <c r="A13" s="3" t="s">
        <v>409</v>
      </c>
      <c r="B13" s="7" t="n">
        <v>2888</v>
      </c>
      <c r="D13" s="7" t="n">
        <v>28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10</v>
      </c>
      <c r="B1" s="2" t="s">
        <v>411</v>
      </c>
      <c r="C1" s="2" t="s">
        <v>296</v>
      </c>
      <c r="D1" s="2" t="s">
        <v>412</v>
      </c>
      <c r="E1" s="2" t="s">
        <v>413</v>
      </c>
    </row>
    <row r="2" spans="1:5">
      <c r="A2" s="3" t="s">
        <v>261</v>
      </c>
    </row>
    <row r="3" spans="1:5">
      <c r="A3" s="6" t="s">
        <v>414</v>
      </c>
    </row>
    <row r="4" spans="1:5">
      <c r="A4" s="3" t="s">
        <v>415</v>
      </c>
      <c r="D4" s="7" t="n">
        <v>1190170</v>
      </c>
    </row>
    <row r="5" spans="1:5">
      <c r="A5" s="3" t="s">
        <v>416</v>
      </c>
      <c r="D5" s="4" t="n">
        <v>44</v>
      </c>
    </row>
    <row r="6" spans="1:5">
      <c r="A6" s="3" t="s">
        <v>417</v>
      </c>
      <c r="C6" s="7" t="n">
        <v>1200</v>
      </c>
      <c r="D6" s="7" t="n">
        <v>4500</v>
      </c>
    </row>
    <row r="7" spans="1:5">
      <c r="A7" s="3" t="s">
        <v>418</v>
      </c>
      <c r="D7" s="4" t="n">
        <v>1107220</v>
      </c>
    </row>
    <row r="8" spans="1:5">
      <c r="A8" s="3" t="s">
        <v>419</v>
      </c>
      <c r="C8" s="7" t="n">
        <v>23850</v>
      </c>
      <c r="D8" s="7" t="n">
        <v>23850</v>
      </c>
    </row>
    <row r="9" spans="1:5">
      <c r="A9" s="3" t="s">
        <v>420</v>
      </c>
    </row>
    <row r="10" spans="1:5">
      <c r="A10" s="6" t="s">
        <v>414</v>
      </c>
    </row>
    <row r="11" spans="1:5">
      <c r="A11" s="3" t="s">
        <v>418</v>
      </c>
      <c r="B11" s="7" t="n">
        <v>4500</v>
      </c>
    </row>
    <row r="12" spans="1:5">
      <c r="A12" s="3" t="s">
        <v>421</v>
      </c>
      <c r="B12" s="4" t="n">
        <v>2300</v>
      </c>
    </row>
    <row r="13" spans="1:5">
      <c r="A13" s="3" t="s">
        <v>422</v>
      </c>
      <c r="B13" s="4" t="n">
        <v>9800</v>
      </c>
    </row>
    <row r="14" spans="1:5">
      <c r="A14" s="3" t="s">
        <v>419</v>
      </c>
      <c r="B14" s="4" t="n">
        <v>1500</v>
      </c>
    </row>
    <row r="15" spans="1:5">
      <c r="A15" s="3" t="s">
        <v>423</v>
      </c>
      <c r="B15" s="7" t="n">
        <v>3900</v>
      </c>
    </row>
    <row r="16" spans="1:5">
      <c r="A16" s="3" t="s">
        <v>424</v>
      </c>
      <c r="E16" s="7"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296</v>
      </c>
    </row>
    <row r="3" spans="1:2">
      <c r="A3" s="6" t="s">
        <v>414</v>
      </c>
    </row>
    <row r="4" spans="1:2">
      <c r="A4" s="3" t="s">
        <v>426</v>
      </c>
      <c r="B4" s="7" t="n">
        <v>1220800</v>
      </c>
    </row>
    <row r="5" spans="1:2">
      <c r="A5" s="3" t="s">
        <v>427</v>
      </c>
      <c r="B5" s="4" t="n">
        <v>-630</v>
      </c>
    </row>
    <row r="6" spans="1:2">
      <c r="A6" s="3" t="s">
        <v>428</v>
      </c>
      <c r="B6" s="4" t="n">
        <v>1220170</v>
      </c>
    </row>
    <row r="7" spans="1:2">
      <c r="A7" s="3" t="s">
        <v>429</v>
      </c>
      <c r="B7" s="4" t="n">
        <v>-30000</v>
      </c>
    </row>
    <row r="8" spans="1:2">
      <c r="A8" s="3" t="s">
        <v>430</v>
      </c>
      <c r="B8" s="7" t="n">
        <v>11901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2</v>
      </c>
    </row>
    <row r="3" spans="1:3">
      <c r="A3" s="6" t="s">
        <v>414</v>
      </c>
    </row>
    <row r="4" spans="1:3">
      <c r="A4" s="3" t="s">
        <v>335</v>
      </c>
      <c r="B4" s="7" t="n">
        <v>-8700</v>
      </c>
      <c r="C4" s="7" t="n">
        <v>0</v>
      </c>
    </row>
    <row r="5" spans="1:3">
      <c r="A5" s="3" t="s">
        <v>261</v>
      </c>
    </row>
    <row r="6" spans="1:3">
      <c r="A6" s="6" t="s">
        <v>414</v>
      </c>
    </row>
    <row r="7" spans="1:3">
      <c r="A7" s="3" t="s">
        <v>432</v>
      </c>
      <c r="B7" s="4" t="n">
        <v>1107220</v>
      </c>
    </row>
    <row r="8" spans="1:3">
      <c r="A8" s="3" t="s">
        <v>433</v>
      </c>
      <c r="B8" s="4" t="n">
        <v>70000</v>
      </c>
    </row>
    <row r="9" spans="1:3">
      <c r="A9" s="3" t="s">
        <v>335</v>
      </c>
      <c r="B9" s="4" t="n">
        <v>13580</v>
      </c>
    </row>
    <row r="10" spans="1:3">
      <c r="A10" s="3" t="s">
        <v>427</v>
      </c>
      <c r="B10" s="4" t="n">
        <v>-630</v>
      </c>
    </row>
    <row r="11" spans="1:3">
      <c r="A11" s="3" t="s">
        <v>430</v>
      </c>
      <c r="B11" s="7" t="n">
        <v>11901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6</v>
      </c>
    </row>
    <row r="2" spans="1:3">
      <c r="A2" s="6" t="s">
        <v>414</v>
      </c>
    </row>
    <row r="3" spans="1:3">
      <c r="A3" s="3" t="s">
        <v>36</v>
      </c>
      <c r="B3" s="7" t="n">
        <v>934693</v>
      </c>
      <c r="C3" s="7" t="n">
        <v>184932</v>
      </c>
    </row>
    <row r="4" spans="1:3">
      <c r="A4" s="3" t="s">
        <v>261</v>
      </c>
    </row>
    <row r="5" spans="1:3">
      <c r="A5" s="6" t="s">
        <v>414</v>
      </c>
    </row>
    <row r="6" spans="1:3">
      <c r="A6" s="3" t="s">
        <v>419</v>
      </c>
      <c r="B6" s="4" t="n">
        <v>23850</v>
      </c>
    </row>
    <row r="7" spans="1:3">
      <c r="A7" s="3" t="s">
        <v>141</v>
      </c>
      <c r="B7" s="4" t="n">
        <v>16739</v>
      </c>
    </row>
    <row r="8" spans="1:3">
      <c r="A8" s="3" t="s">
        <v>32</v>
      </c>
      <c r="B8" s="4" t="n">
        <v>551</v>
      </c>
    </row>
    <row r="9" spans="1:3">
      <c r="A9" s="3" t="s">
        <v>31</v>
      </c>
      <c r="B9" s="4" t="n">
        <v>3025</v>
      </c>
    </row>
    <row r="10" spans="1:3">
      <c r="A10" s="3" t="s">
        <v>435</v>
      </c>
      <c r="B10" s="4" t="n">
        <v>3095</v>
      </c>
    </row>
    <row r="11" spans="1:3">
      <c r="A11" s="3" t="s">
        <v>36</v>
      </c>
      <c r="B11" s="4" t="n">
        <v>749761</v>
      </c>
    </row>
    <row r="12" spans="1:3">
      <c r="A12" s="3" t="s">
        <v>436</v>
      </c>
      <c r="B12" s="4" t="n">
        <v>513000</v>
      </c>
    </row>
    <row r="13" spans="1:3">
      <c r="A13" s="3" t="s">
        <v>38</v>
      </c>
      <c r="B13" s="4" t="n">
        <v>1252</v>
      </c>
    </row>
    <row r="14" spans="1:3">
      <c r="A14" s="3" t="s">
        <v>41</v>
      </c>
      <c r="B14" s="4" t="n">
        <v>-6863</v>
      </c>
    </row>
    <row r="15" spans="1:3">
      <c r="A15" s="3" t="s">
        <v>44</v>
      </c>
      <c r="B15" s="4" t="n">
        <v>-7000</v>
      </c>
    </row>
    <row r="16" spans="1:3">
      <c r="A16" s="3" t="s">
        <v>43</v>
      </c>
      <c r="B16" s="4" t="n">
        <v>-507</v>
      </c>
    </row>
    <row r="17" spans="1:3">
      <c r="A17" s="3" t="s">
        <v>53</v>
      </c>
      <c r="B17" s="4" t="n">
        <v>-5291</v>
      </c>
    </row>
    <row r="18" spans="1:3">
      <c r="A18" s="3" t="s">
        <v>437</v>
      </c>
      <c r="B18" s="4" t="n">
        <v>-101442</v>
      </c>
    </row>
    <row r="19" spans="1:3">
      <c r="A19" s="3" t="s">
        <v>438</v>
      </c>
      <c r="B19" s="7" t="n">
        <v>1190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81</v>
      </c>
    </row>
    <row r="2" spans="1:2">
      <c r="B2" s="2" t="s">
        <v>296</v>
      </c>
    </row>
    <row r="3" spans="1:2">
      <c r="A3" s="6" t="s">
        <v>414</v>
      </c>
    </row>
    <row r="4" spans="1:2">
      <c r="A4" s="3" t="s">
        <v>440</v>
      </c>
      <c r="B4" s="7" t="n">
        <v>513000</v>
      </c>
    </row>
    <row r="5" spans="1:2">
      <c r="A5" s="3" t="s">
        <v>441</v>
      </c>
    </row>
    <row r="6" spans="1:2">
      <c r="A6" s="6" t="s">
        <v>414</v>
      </c>
    </row>
    <row r="7" spans="1:2">
      <c r="A7" s="3" t="s">
        <v>440</v>
      </c>
      <c r="B7" s="4" t="n">
        <v>408000</v>
      </c>
    </row>
    <row r="8" spans="1:2">
      <c r="A8" s="3" t="s">
        <v>442</v>
      </c>
    </row>
    <row r="9" spans="1:2">
      <c r="A9" s="6" t="s">
        <v>414</v>
      </c>
    </row>
    <row r="10" spans="1:2">
      <c r="A10" s="3" t="s">
        <v>440</v>
      </c>
      <c r="B10" s="4" t="n">
        <v>86000</v>
      </c>
    </row>
    <row r="11" spans="1:2">
      <c r="A11" s="3" t="s">
        <v>443</v>
      </c>
    </row>
    <row r="12" spans="1:2">
      <c r="A12" s="6" t="s">
        <v>414</v>
      </c>
    </row>
    <row r="13" spans="1:2">
      <c r="A13" s="3" t="s">
        <v>440</v>
      </c>
      <c r="B13" s="7" t="n">
        <v>19000</v>
      </c>
    </row>
    <row r="14" spans="1:2">
      <c r="A14" s="3" t="s">
        <v>444</v>
      </c>
    </row>
    <row r="15" spans="1:2">
      <c r="A15" s="6" t="s">
        <v>414</v>
      </c>
    </row>
    <row r="16" spans="1:2">
      <c r="A16" s="3" t="s">
        <v>445</v>
      </c>
      <c r="B16" s="3" t="s">
        <v>446</v>
      </c>
    </row>
    <row r="17" spans="1:2">
      <c r="A17" s="3" t="s">
        <v>447</v>
      </c>
    </row>
    <row r="18" spans="1:2">
      <c r="A18" s="6" t="s">
        <v>414</v>
      </c>
    </row>
    <row r="19" spans="1:2">
      <c r="A19" s="3" t="s">
        <v>445</v>
      </c>
      <c r="B19" s="3" t="s">
        <v>446</v>
      </c>
    </row>
    <row r="20" spans="1:2">
      <c r="A20" s="3" t="s">
        <v>448</v>
      </c>
    </row>
    <row r="21" spans="1:2">
      <c r="A21" s="6" t="s">
        <v>414</v>
      </c>
    </row>
    <row r="22" spans="1:2">
      <c r="A22" s="3" t="s">
        <v>445</v>
      </c>
      <c r="B22" s="3" t="s">
        <v>449</v>
      </c>
    </row>
    <row r="23" spans="1:2">
      <c r="A23" s="3" t="s">
        <v>450</v>
      </c>
    </row>
    <row r="24" spans="1:2">
      <c r="A24" s="6" t="s">
        <v>414</v>
      </c>
    </row>
    <row r="25" spans="1:2">
      <c r="A25" s="3" t="s">
        <v>445</v>
      </c>
      <c r="B25" s="3" t="s">
        <v>451</v>
      </c>
    </row>
    <row r="26" spans="1:2">
      <c r="A26" s="3" t="s">
        <v>452</v>
      </c>
    </row>
    <row r="27" spans="1:2">
      <c r="A27" s="6" t="s">
        <v>414</v>
      </c>
    </row>
    <row r="28" spans="1:2">
      <c r="A28" s="3" t="s">
        <v>445</v>
      </c>
      <c r="B28" s="3" t="s">
        <v>451</v>
      </c>
    </row>
    <row r="29" spans="1:2">
      <c r="A29" s="3" t="s">
        <v>453</v>
      </c>
    </row>
    <row r="30" spans="1:2">
      <c r="A30" s="6" t="s">
        <v>414</v>
      </c>
    </row>
    <row r="31" spans="1:2">
      <c r="A31" s="3" t="s">
        <v>445</v>
      </c>
      <c r="B31" s="3"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81</v>
      </c>
    </row>
    <row r="2" spans="1:2">
      <c r="B2" s="2" t="s">
        <v>296</v>
      </c>
    </row>
    <row r="3" spans="1:2">
      <c r="A3" s="6" t="s">
        <v>414</v>
      </c>
    </row>
    <row r="4" spans="1:2">
      <c r="A4" s="3" t="s">
        <v>84</v>
      </c>
      <c r="B4" s="7" t="n">
        <v>37520</v>
      </c>
    </row>
    <row r="5" spans="1:2">
      <c r="A5" s="3" t="s">
        <v>456</v>
      </c>
      <c r="B5" s="7" t="n">
        <v>57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6" t="s">
        <v>113</v>
      </c>
    </row>
    <row r="4" spans="1:5">
      <c r="A4" s="3" t="s">
        <v>114</v>
      </c>
      <c r="B4" s="7" t="n">
        <v>2644</v>
      </c>
      <c r="C4" s="7" t="n">
        <v>3747</v>
      </c>
      <c r="D4" s="7" t="n">
        <v>6392</v>
      </c>
      <c r="E4" s="7" t="n">
        <v>7344</v>
      </c>
    </row>
    <row r="5" spans="1:5">
      <c r="A5" s="3" t="s">
        <v>86</v>
      </c>
    </row>
    <row r="6" spans="1:5">
      <c r="A6" s="6" t="s">
        <v>113</v>
      </c>
    </row>
    <row r="7" spans="1:5">
      <c r="A7" s="3" t="s">
        <v>114</v>
      </c>
      <c r="B7" s="4" t="n">
        <v>-87</v>
      </c>
      <c r="C7" s="4" t="n">
        <v>410</v>
      </c>
      <c r="D7" s="4" t="n">
        <v>53</v>
      </c>
      <c r="E7" s="4" t="n">
        <v>715</v>
      </c>
    </row>
    <row r="8" spans="1:5">
      <c r="A8" s="3" t="s">
        <v>88</v>
      </c>
    </row>
    <row r="9" spans="1:5">
      <c r="A9" s="6" t="s">
        <v>113</v>
      </c>
    </row>
    <row r="10" spans="1:5">
      <c r="A10" s="3" t="s">
        <v>114</v>
      </c>
      <c r="B10" s="4" t="n">
        <v>-401</v>
      </c>
      <c r="C10" s="4" t="n">
        <v>505</v>
      </c>
      <c r="D10" s="4" t="n">
        <v>68</v>
      </c>
      <c r="E10" s="4" t="n">
        <v>895</v>
      </c>
    </row>
    <row r="11" spans="1:5">
      <c r="A11" s="3" t="s">
        <v>89</v>
      </c>
    </row>
    <row r="12" spans="1:5">
      <c r="A12" s="6" t="s">
        <v>113</v>
      </c>
    </row>
    <row r="13" spans="1:5">
      <c r="A13" s="3" t="s">
        <v>114</v>
      </c>
      <c r="B13" s="4" t="n">
        <v>330</v>
      </c>
      <c r="C13" s="4" t="n">
        <v>307</v>
      </c>
      <c r="D13" s="4" t="n">
        <v>958</v>
      </c>
      <c r="E13" s="4" t="n">
        <v>580</v>
      </c>
    </row>
    <row r="14" spans="1:5">
      <c r="A14" s="3" t="s">
        <v>90</v>
      </c>
    </row>
    <row r="15" spans="1:5">
      <c r="A15" s="6" t="s">
        <v>113</v>
      </c>
    </row>
    <row r="16" spans="1:5">
      <c r="A16" s="3" t="s">
        <v>114</v>
      </c>
      <c r="B16" s="7" t="n">
        <v>2802</v>
      </c>
      <c r="C16" s="7" t="n">
        <v>2525</v>
      </c>
      <c r="D16" s="7" t="n">
        <v>5313</v>
      </c>
      <c r="E16" s="7" t="n">
        <v>5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1</v>
      </c>
      <c r="D1" s="2" t="s">
        <v>1</v>
      </c>
    </row>
    <row r="2" spans="1:5">
      <c r="B2" s="2" t="s">
        <v>2</v>
      </c>
      <c r="C2" s="2" t="s">
        <v>82</v>
      </c>
      <c r="D2" s="2" t="s">
        <v>2</v>
      </c>
      <c r="E2" s="2" t="s">
        <v>82</v>
      </c>
    </row>
    <row r="3" spans="1:5">
      <c r="A3" s="6" t="s">
        <v>414</v>
      </c>
    </row>
    <row r="4" spans="1:5">
      <c r="A4" s="3" t="s">
        <v>84</v>
      </c>
      <c r="B4" s="7" t="n">
        <v>152798</v>
      </c>
      <c r="C4" s="7" t="n">
        <v>145038</v>
      </c>
      <c r="D4" s="7" t="n">
        <v>282917</v>
      </c>
      <c r="E4" s="7" t="n">
        <v>287005</v>
      </c>
    </row>
    <row r="5" spans="1:5">
      <c r="A5" s="3" t="s">
        <v>458</v>
      </c>
      <c r="B5" s="7" t="n">
        <v>-16543</v>
      </c>
      <c r="C5" s="7" t="n">
        <v>-1331</v>
      </c>
      <c r="D5" s="7" t="n">
        <v>-43619</v>
      </c>
      <c r="E5" s="7" t="n">
        <v>-10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3" t="s">
        <v>103</v>
      </c>
      <c r="B3" s="7" t="n">
        <v>-10466</v>
      </c>
      <c r="C3" s="7" t="n">
        <v>5486</v>
      </c>
      <c r="D3" s="7" t="n">
        <v>-27300</v>
      </c>
      <c r="E3" s="7" t="n">
        <v>9128</v>
      </c>
    </row>
    <row r="4" spans="1:5">
      <c r="A4" s="6" t="s">
        <v>116</v>
      </c>
    </row>
    <row r="5" spans="1:5">
      <c r="A5" s="3" t="s">
        <v>117</v>
      </c>
      <c r="B5" s="4" t="n">
        <v>570</v>
      </c>
      <c r="C5" s="4" t="n">
        <v>0</v>
      </c>
      <c r="D5" s="4" t="n">
        <v>570</v>
      </c>
      <c r="E5" s="4" t="n">
        <v>0</v>
      </c>
    </row>
    <row r="6" spans="1:5">
      <c r="A6" s="3" t="s">
        <v>118</v>
      </c>
      <c r="B6" s="4" t="n">
        <v>-135</v>
      </c>
      <c r="C6" s="4" t="n">
        <v>0</v>
      </c>
      <c r="D6" s="4" t="n">
        <v>-135</v>
      </c>
      <c r="E6" s="4" t="n">
        <v>0</v>
      </c>
    </row>
    <row r="7" spans="1:5">
      <c r="A7" s="3" t="s">
        <v>119</v>
      </c>
      <c r="B7" s="4" t="n">
        <v>0</v>
      </c>
      <c r="C7" s="4" t="n">
        <v>0</v>
      </c>
      <c r="D7" s="4" t="n">
        <v>716</v>
      </c>
      <c r="E7" s="4" t="n">
        <v>0</v>
      </c>
    </row>
    <row r="8" spans="1:5">
      <c r="A8" s="3" t="s">
        <v>120</v>
      </c>
      <c r="B8" s="4" t="n">
        <v>31</v>
      </c>
      <c r="C8" s="4" t="n">
        <v>35</v>
      </c>
      <c r="D8" s="4" t="n">
        <v>-204</v>
      </c>
      <c r="E8" s="4" t="n">
        <v>211</v>
      </c>
    </row>
    <row r="9" spans="1:5">
      <c r="A9" s="3" t="s">
        <v>121</v>
      </c>
      <c r="B9" s="4" t="n">
        <v>0</v>
      </c>
      <c r="C9" s="4" t="n">
        <v>0</v>
      </c>
      <c r="D9" s="4" t="n">
        <v>-102</v>
      </c>
      <c r="E9" s="4" t="n">
        <v>0</v>
      </c>
    </row>
    <row r="10" spans="1:5">
      <c r="A10" s="3" t="s">
        <v>122</v>
      </c>
      <c r="B10" s="7" t="n">
        <v>-10000</v>
      </c>
      <c r="C10" s="7" t="n">
        <v>5521</v>
      </c>
      <c r="D10" s="7" t="n">
        <v>-26455</v>
      </c>
      <c r="E10" s="7" t="n">
        <v>93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v>
      </c>
      <c r="C2" s="2" t="s">
        <v>82</v>
      </c>
      <c r="D2" s="2" t="s">
        <v>2</v>
      </c>
      <c r="E2" s="2" t="s">
        <v>82</v>
      </c>
    </row>
    <row r="3" spans="1:5">
      <c r="A3" s="3" t="s">
        <v>124</v>
      </c>
      <c r="B3" s="7" t="n">
        <v>-268</v>
      </c>
      <c r="C3" s="7" t="n">
        <v>0</v>
      </c>
      <c r="D3" s="7" t="n">
        <v>-268</v>
      </c>
      <c r="E3" s="7" t="n">
        <v>0</v>
      </c>
    </row>
    <row r="4" spans="1:5">
      <c r="A4" s="3" t="s">
        <v>125</v>
      </c>
      <c r="B4" s="4" t="n">
        <v>64</v>
      </c>
      <c r="C4" s="4" t="n">
        <v>0</v>
      </c>
      <c r="D4" s="4" t="n">
        <v>64</v>
      </c>
      <c r="E4" s="4" t="n">
        <v>0</v>
      </c>
    </row>
    <row r="5" spans="1:5">
      <c r="A5" s="3" t="s">
        <v>126</v>
      </c>
      <c r="B5" s="4" t="n">
        <v>0</v>
      </c>
      <c r="C5" s="4" t="n">
        <v>0</v>
      </c>
      <c r="D5" s="4" t="n">
        <v>-319</v>
      </c>
      <c r="E5" s="4" t="n">
        <v>0</v>
      </c>
    </row>
    <row r="6" spans="1:5">
      <c r="A6" s="3" t="s">
        <v>127</v>
      </c>
      <c r="B6" s="7" t="n">
        <v>-14</v>
      </c>
      <c r="C6" s="7" t="n">
        <v>136</v>
      </c>
      <c r="D6" s="7" t="n">
        <v>91</v>
      </c>
      <c r="E6" s="7" t="n">
        <v>2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6" t="s">
        <v>129</v>
      </c>
    </row>
    <row r="4" spans="1:3">
      <c r="A4" s="3" t="s">
        <v>103</v>
      </c>
      <c r="B4" s="7" t="n">
        <v>-27300</v>
      </c>
      <c r="C4" s="7" t="n">
        <v>9128</v>
      </c>
    </row>
    <row r="5" spans="1:3">
      <c r="A5" s="6" t="s">
        <v>130</v>
      </c>
    </row>
    <row r="6" spans="1:3">
      <c r="A6" s="3" t="s">
        <v>131</v>
      </c>
      <c r="B6" s="4" t="n">
        <v>6392</v>
      </c>
      <c r="C6" s="4" t="n">
        <v>7344</v>
      </c>
    </row>
    <row r="7" spans="1:3">
      <c r="A7" s="3" t="s">
        <v>132</v>
      </c>
      <c r="B7" s="4" t="n">
        <v>25638</v>
      </c>
      <c r="C7" s="4" t="n">
        <v>17442</v>
      </c>
    </row>
    <row r="8" spans="1:3">
      <c r="A8" s="3" t="s">
        <v>133</v>
      </c>
      <c r="B8" s="4" t="n">
        <v>17648</v>
      </c>
      <c r="C8" s="4" t="n">
        <v>7522</v>
      </c>
    </row>
    <row r="9" spans="1:3">
      <c r="A9" s="3" t="s">
        <v>134</v>
      </c>
      <c r="B9" s="4" t="n">
        <v>264</v>
      </c>
      <c r="C9" s="4" t="n">
        <v>1017</v>
      </c>
    </row>
    <row r="10" spans="1:3">
      <c r="A10" s="3" t="s">
        <v>135</v>
      </c>
      <c r="B10" s="4" t="n">
        <v>1024</v>
      </c>
      <c r="C10" s="4" t="n">
        <v>0</v>
      </c>
    </row>
    <row r="11" spans="1:3">
      <c r="A11" s="3" t="s">
        <v>54</v>
      </c>
      <c r="B11" s="4" t="n">
        <v>-13151</v>
      </c>
      <c r="C11" s="4" t="n">
        <v>-2513</v>
      </c>
    </row>
    <row r="12" spans="1:3">
      <c r="A12" s="3" t="s">
        <v>136</v>
      </c>
      <c r="B12" s="4" t="n">
        <v>8583</v>
      </c>
      <c r="C12" s="4" t="n">
        <v>0</v>
      </c>
    </row>
    <row r="13" spans="1:3">
      <c r="A13" s="3" t="s">
        <v>137</v>
      </c>
      <c r="B13" s="4" t="n">
        <v>1035</v>
      </c>
      <c r="C13" s="4" t="n">
        <v>0</v>
      </c>
    </row>
    <row r="14" spans="1:3">
      <c r="A14" s="3" t="s">
        <v>97</v>
      </c>
      <c r="B14" s="4" t="n">
        <v>467</v>
      </c>
      <c r="C14" s="4" t="n">
        <v>138</v>
      </c>
    </row>
    <row r="15" spans="1:3">
      <c r="A15" s="3" t="s">
        <v>138</v>
      </c>
      <c r="B15" s="4" t="n">
        <v>129</v>
      </c>
      <c r="C15" s="4" t="n">
        <v>0</v>
      </c>
    </row>
    <row r="16" spans="1:3">
      <c r="A16" s="3" t="s">
        <v>139</v>
      </c>
      <c r="B16" s="4" t="n">
        <v>8700</v>
      </c>
      <c r="C16" s="4" t="n">
        <v>0</v>
      </c>
    </row>
    <row r="17" spans="1:3">
      <c r="A17" s="6" t="s">
        <v>140</v>
      </c>
    </row>
    <row r="18" spans="1:3">
      <c r="A18" s="3" t="s">
        <v>141</v>
      </c>
      <c r="B18" s="4" t="n">
        <v>-7312</v>
      </c>
      <c r="C18" s="4" t="n">
        <v>-10107</v>
      </c>
    </row>
    <row r="19" spans="1:3">
      <c r="A19" s="3" t="s">
        <v>31</v>
      </c>
      <c r="B19" s="4" t="n">
        <v>-3222</v>
      </c>
      <c r="C19" s="4" t="n">
        <v>683</v>
      </c>
    </row>
    <row r="20" spans="1:3">
      <c r="A20" s="3" t="s">
        <v>142</v>
      </c>
      <c r="B20" s="4" t="n">
        <v>-330</v>
      </c>
      <c r="C20" s="4" t="n">
        <v>7328</v>
      </c>
    </row>
    <row r="21" spans="1:3">
      <c r="A21" s="3" t="s">
        <v>38</v>
      </c>
      <c r="B21" s="4" t="n">
        <v>-5727</v>
      </c>
      <c r="C21" s="4" t="n">
        <v>-2313</v>
      </c>
    </row>
    <row r="22" spans="1:3">
      <c r="A22" s="3" t="s">
        <v>41</v>
      </c>
      <c r="B22" s="4" t="n">
        <v>-10676</v>
      </c>
      <c r="C22" s="4" t="n">
        <v>5660</v>
      </c>
    </row>
    <row r="23" spans="1:3">
      <c r="A23" s="3" t="s">
        <v>42</v>
      </c>
      <c r="B23" s="4" t="n">
        <v>2336</v>
      </c>
      <c r="C23" s="4" t="n">
        <v>112</v>
      </c>
    </row>
    <row r="24" spans="1:3">
      <c r="A24" s="3" t="s">
        <v>143</v>
      </c>
      <c r="B24" s="4" t="n">
        <v>9592</v>
      </c>
      <c r="C24" s="4" t="n">
        <v>114</v>
      </c>
    </row>
    <row r="25" spans="1:3">
      <c r="A25" s="3" t="s">
        <v>45</v>
      </c>
      <c r="B25" s="4" t="n">
        <v>1793</v>
      </c>
      <c r="C25" s="4" t="n">
        <v>-446</v>
      </c>
    </row>
    <row r="26" spans="1:3">
      <c r="A26" s="3" t="s">
        <v>44</v>
      </c>
      <c r="B26" s="4" t="n">
        <v>4241</v>
      </c>
      <c r="C26" s="4" t="n">
        <v>10</v>
      </c>
    </row>
    <row r="27" spans="1:3">
      <c r="A27" s="3" t="s">
        <v>144</v>
      </c>
      <c r="B27" s="4" t="n">
        <v>20124</v>
      </c>
      <c r="C27" s="4" t="n">
        <v>41119</v>
      </c>
    </row>
    <row r="28" spans="1:3">
      <c r="A28" s="6" t="s">
        <v>145</v>
      </c>
    </row>
    <row r="29" spans="1:3">
      <c r="A29" s="3" t="s">
        <v>146</v>
      </c>
      <c r="B29" s="4" t="n">
        <v>87901</v>
      </c>
      <c r="C29" s="4" t="n">
        <v>105245</v>
      </c>
    </row>
    <row r="30" spans="1:3">
      <c r="A30" s="3" t="s">
        <v>147</v>
      </c>
      <c r="B30" s="4" t="n">
        <v>161772</v>
      </c>
      <c r="C30" s="4" t="n">
        <v>0</v>
      </c>
    </row>
    <row r="31" spans="1:3">
      <c r="A31" s="3" t="s">
        <v>148</v>
      </c>
      <c r="B31" s="4" t="n">
        <v>-16476</v>
      </c>
      <c r="C31" s="4" t="n">
        <v>-9180</v>
      </c>
    </row>
    <row r="32" spans="1:3">
      <c r="A32" s="3" t="s">
        <v>149</v>
      </c>
      <c r="B32" s="4" t="n">
        <v>-22532</v>
      </c>
      <c r="C32" s="4" t="n">
        <v>-15394</v>
      </c>
    </row>
    <row r="33" spans="1:3">
      <c r="A33" s="3" t="s">
        <v>150</v>
      </c>
      <c r="B33" s="4" t="n">
        <v>-1082740</v>
      </c>
      <c r="C33" s="4" t="n">
        <v>0</v>
      </c>
    </row>
    <row r="34" spans="1:3">
      <c r="A34" s="3" t="s">
        <v>151</v>
      </c>
      <c r="B34" s="4" t="n">
        <v>-872075</v>
      </c>
      <c r="C34" s="4" t="n">
        <v>80671</v>
      </c>
    </row>
    <row r="35" spans="1:3">
      <c r="A35" s="6" t="s">
        <v>152</v>
      </c>
    </row>
    <row r="36" spans="1:3">
      <c r="A36" s="3" t="s">
        <v>153</v>
      </c>
      <c r="B36" s="4" t="n">
        <v>0</v>
      </c>
      <c r="C36" s="4" t="n">
        <v>-45173</v>
      </c>
    </row>
    <row r="37" spans="1:3">
      <c r="A37" s="3" t="s">
        <v>154</v>
      </c>
      <c r="B37" s="4" t="n">
        <v>965300</v>
      </c>
      <c r="C37" s="4" t="n">
        <v>0</v>
      </c>
    </row>
    <row r="38" spans="1:3">
      <c r="A38" s="3" t="s">
        <v>155</v>
      </c>
      <c r="B38" s="4" t="n">
        <v>-236250</v>
      </c>
      <c r="C38" s="4" t="n">
        <v>-15000</v>
      </c>
    </row>
    <row r="39" spans="1:3">
      <c r="A39" s="3" t="s">
        <v>156</v>
      </c>
      <c r="B39" s="4" t="n">
        <v>-18269</v>
      </c>
      <c r="C39" s="4" t="n">
        <v>0</v>
      </c>
    </row>
    <row r="40" spans="1:3">
      <c r="A40" s="3" t="s">
        <v>157</v>
      </c>
      <c r="B40" s="4" t="n">
        <v>1613</v>
      </c>
      <c r="C40" s="4" t="n">
        <v>3016</v>
      </c>
    </row>
    <row r="41" spans="1:3">
      <c r="A41" s="3" t="s">
        <v>158</v>
      </c>
      <c r="B41" s="4" t="n">
        <v>-311</v>
      </c>
      <c r="C41" s="4" t="n">
        <v>-58</v>
      </c>
    </row>
    <row r="42" spans="1:3">
      <c r="A42" s="3" t="s">
        <v>159</v>
      </c>
      <c r="B42" s="4" t="n">
        <v>-1069</v>
      </c>
      <c r="C42" s="4" t="n">
        <v>-246</v>
      </c>
    </row>
    <row r="43" spans="1:3">
      <c r="A43" s="3" t="s">
        <v>160</v>
      </c>
      <c r="B43" s="4" t="n">
        <v>711014</v>
      </c>
      <c r="C43" s="4" t="n">
        <v>-57461</v>
      </c>
    </row>
    <row r="44" spans="1:3">
      <c r="A44" s="3" t="s">
        <v>161</v>
      </c>
      <c r="B44" s="4" t="n">
        <v>-140937</v>
      </c>
      <c r="C44" s="4" t="n">
        <v>64329</v>
      </c>
    </row>
    <row r="45" spans="1:3">
      <c r="A45" s="3" t="s">
        <v>162</v>
      </c>
      <c r="B45" s="4" t="n">
        <v>208944</v>
      </c>
      <c r="C45" s="4" t="n">
        <v>127683</v>
      </c>
    </row>
    <row r="46" spans="1:3">
      <c r="A46" s="3" t="s">
        <v>163</v>
      </c>
      <c r="B46" s="4" t="n">
        <v>68007</v>
      </c>
      <c r="C46" s="4" t="n">
        <v>192012</v>
      </c>
    </row>
    <row r="47" spans="1:3">
      <c r="A47" s="6" t="s">
        <v>164</v>
      </c>
    </row>
    <row r="48" spans="1:3">
      <c r="A48" s="3" t="s">
        <v>165</v>
      </c>
      <c r="B48" s="4" t="n">
        <v>107</v>
      </c>
      <c r="C48" s="4" t="n">
        <v>379</v>
      </c>
    </row>
    <row r="49" spans="1:3">
      <c r="A49" s="3" t="s">
        <v>166</v>
      </c>
      <c r="B49" s="4" t="n">
        <v>11131</v>
      </c>
      <c r="C49" s="4" t="n">
        <v>2840</v>
      </c>
    </row>
    <row r="50" spans="1:3">
      <c r="A50" s="6" t="s">
        <v>167</v>
      </c>
    </row>
    <row r="51" spans="1:3">
      <c r="A51" s="3" t="s">
        <v>168</v>
      </c>
      <c r="B51" s="4" t="n">
        <v>4602</v>
      </c>
      <c r="C51" s="4" t="n">
        <v>0</v>
      </c>
    </row>
    <row r="52" spans="1:3">
      <c r="A52" s="3" t="s">
        <v>169</v>
      </c>
      <c r="B52" s="4" t="n">
        <v>7292</v>
      </c>
      <c r="C52" s="4" t="n">
        <v>4773</v>
      </c>
    </row>
    <row r="53" spans="1:3">
      <c r="A53" s="3" t="s">
        <v>170</v>
      </c>
      <c r="B53" s="4" t="n">
        <v>1841</v>
      </c>
      <c r="C53" s="4" t="n">
        <v>1302</v>
      </c>
    </row>
    <row r="54" spans="1:3">
      <c r="A54" s="3" t="s">
        <v>171</v>
      </c>
      <c r="B54" s="7" t="n">
        <v>83580</v>
      </c>
      <c r="C5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2</v>
      </c>
    </row>
    <row r="3" spans="1:3">
      <c r="A3" s="3" t="s">
        <v>173</v>
      </c>
      <c r="B3" s="7" t="n">
        <v>23850</v>
      </c>
      <c r="C3"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2:50Z</dcterms:created>
  <dcterms:modified xmlns:dcterms="http://purl.org/dc/terms/" xmlns:xsi="http://www.w3.org/2001/XMLSchema-instance" xsi:type="dcterms:W3CDTF">2018-08-01T16:22:50Z</dcterms:modified>
</cp:coreProperties>
</file>